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ly Issued Accounting Stan" sheetId="9" r:id="rId9"/>
    <s:sheet name="Segment Information" sheetId="10" r:id="rId10"/>
    <s:sheet name="Junior Subordinated Debentures" sheetId="11" r:id="rId11"/>
    <s:sheet name="Earnings Per Common Share" sheetId="12" r:id="rId12"/>
    <s:sheet name="Income Taxes" sheetId="13" r:id="rId13"/>
    <s:sheet name="Commitments and Contingencies" sheetId="14" r:id="rId14"/>
    <s:sheet name="Investments" sheetId="15" r:id="rId15"/>
    <s:sheet name="Fair Values of Financial Instru" sheetId="16" r:id="rId16"/>
    <s:sheet name="Accumulated Other Comprehensive" sheetId="17" r:id="rId17"/>
    <s:sheet name="Segment Information (Tables)" sheetId="18" r:id="rId18"/>
    <s:sheet name="Junior Subordinated Debentures " sheetId="19" r:id="rId19"/>
    <s:sheet name="Earnings Per Common Share (Tabl" sheetId="20" r:id="rId20"/>
    <s:sheet name="Income Taxes (Tables)" sheetId="21" r:id="rId21"/>
    <s:sheet name="Investments (Tables)" sheetId="22" r:id="rId22"/>
    <s:sheet name="Fair Values of Financial Inst23" sheetId="23" r:id="rId23"/>
    <s:sheet name="Accumulated Other Comprehensi24" sheetId="24" r:id="rId24"/>
    <s:sheet name="Recently Issued Accounting St25" sheetId="25" r:id="rId25"/>
    <s:sheet name="Segment Information (Details)" sheetId="26" r:id="rId26"/>
    <s:sheet name="Junior Subordinated Debenture27" sheetId="27" r:id="rId27"/>
    <s:sheet name="Earnings Per Common Share (Deta" sheetId="28" r:id="rId28"/>
    <s:sheet name="Income Taxes (Details)" sheetId="29" r:id="rId29"/>
    <s:sheet name="Investments, Aggregated by Type" sheetId="30" r:id="rId30"/>
    <s:sheet name="Investments, Fixed Maturities b" sheetId="31" r:id="rId31"/>
    <s:sheet name="Investments, Aggregated by Indu" sheetId="32" r:id="rId32"/>
    <s:sheet name="Investments, Securities with Co" sheetId="33" r:id="rId33"/>
    <s:sheet name="Investments, Fair Value Measure" sheetId="34" r:id="rId34"/>
    <s:sheet name="Investments, Roll-forward of Fi" sheetId="35" r:id="rId35"/>
    <s:sheet name="Investments, Summary of Realize" sheetId="36" r:id="rId36"/>
    <s:sheet name="Fair Values of Financial Inst37" sheetId="37" r:id="rId37"/>
    <s:sheet name="Accumulated Other Comprehensi38" sheetId="38" r:id="rId38"/>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6</t>
  </si>
  <si>
    <t>Aug. 05, 2016</t>
  </si>
  <si>
    <t>Document and Entity Information [Abstract]</t>
  </si>
  <si>
    <t>Entity Registrant Name</t>
  </si>
  <si>
    <t>ATLANTIC AMERICA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Dec. 31, 2015</t>
  </si>
  <si>
    <t>ASSETS</t>
  </si>
  <si>
    <t>Cash and cash equivalents</t>
  </si>
  <si>
    <t>Investments:</t>
  </si>
  <si>
    <t>Fixed maturities (cost: $202,928 and $210,450)</t>
  </si>
  <si>
    <t>Common and non-redeemable preferred stocks (cost: $11,453 and $10,953)</t>
  </si>
  <si>
    <t>Other invested assets (cost: $5,777 and $6,454)</t>
  </si>
  <si>
    <t>Policy loans</t>
  </si>
  <si>
    <t>Real estate</t>
  </si>
  <si>
    <t>Investment in unconsolidated trusts</t>
  </si>
  <si>
    <t>Total investments</t>
  </si>
  <si>
    <t>Receivables:</t>
  </si>
  <si>
    <t>Reinsurance</t>
  </si>
  <si>
    <t>Insurance premiums and other (net of allowance for doubtful accounts: $521 and $528)</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t>
  </si>
  <si>
    <t>Total liabilities</t>
  </si>
  <si>
    <t>Commitments and contingencies (Note 7)</t>
  </si>
  <si>
    <t xml:space="preserve"> </t>
  </si>
  <si>
    <t>Shareholders' equity:</t>
  </si>
  <si>
    <t>Preferred stock, $1 par, 4,000,000 shares authorized; Series D preferred, 55,000 shares issued and outstanding; $5,500 redemption value</t>
  </si>
  <si>
    <t>Common stock, $1 par, 50,000,000 shares authorized; shares issued: 22,400,894;shares outstanding: 20,478,812 and 20,426,536</t>
  </si>
  <si>
    <t>Additional paid-in capital</t>
  </si>
  <si>
    <t>Retained earnings</t>
  </si>
  <si>
    <t>Accumulated other comprehensive income</t>
  </si>
  <si>
    <t>Unearned stock grant compensation</t>
  </si>
  <si>
    <t>Treasury stock, at cost: 1,922,082 and 1,974,358 shares</t>
  </si>
  <si>
    <t>Total shareholders' equity</t>
  </si>
  <si>
    <t>Total liabilities and shareholders' equity</t>
  </si>
  <si>
    <t>CONDENSED CONSOLIDATED BALANCE SHEETS (Unaudited) (Parenthetical) - USD ($) $ in Thousands</t>
  </si>
  <si>
    <t>Fixed maturities, cost</t>
  </si>
  <si>
    <t>Common and non-redeemable preferred stocks,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Unaudited) - USD ($) $ in Thousands</t>
  </si>
  <si>
    <t>3 Months Ended</t>
  </si>
  <si>
    <t>Jun. 30, 2015</t>
  </si>
  <si>
    <t>Revenue:</t>
  </si>
  <si>
    <t>Insurance premiums</t>
  </si>
  <si>
    <t>Investment income</t>
  </si>
  <si>
    <t>Realized investment gains, net</t>
  </si>
  <si>
    <t>Other income</t>
  </si>
  <si>
    <t>Total revenue</t>
  </si>
  <si>
    <t>Benefits and expenses:</t>
  </si>
  <si>
    <t>Insurance benefits and losses incurred</t>
  </si>
  <si>
    <t>Commissions and underwriting expenses</t>
  </si>
  <si>
    <t>Interest expense</t>
  </si>
  <si>
    <t>Other expense</t>
  </si>
  <si>
    <t>Total benefits and expenses</t>
  </si>
  <si>
    <t>Income before income taxes</t>
  </si>
  <si>
    <t>Income tax expense</t>
  </si>
  <si>
    <t>Net income</t>
  </si>
  <si>
    <t>Preferred stock dividends</t>
  </si>
  <si>
    <t>Net income applicable to common shareholders</t>
  </si>
  <si>
    <t>Earnings per common share (basic) (in dollars per share)</t>
  </si>
  <si>
    <t>Earnings per common share (diluted) (in dollars per share)</t>
  </si>
  <si>
    <t>CONDENSED CONSOLIDATED STATEMENTS OF COMPREHENSIVE INCOME (LOSS) (Unaudited) - USD ($) $ in Thousands</t>
  </si>
  <si>
    <t>CONDENSED CONSOLIDATED STATEMENTS OF COMPREHENSIVE INCOME (LOSS) (Unaudited) [Abstract]</t>
  </si>
  <si>
    <t>Available-for-sale securities:</t>
  </si>
  <si>
    <t>Gross unrealized holding gain (loss) arising in the period</t>
  </si>
  <si>
    <t>Related income tax effect</t>
  </si>
  <si>
    <t>Less: reclassification adjustment for net realized gains included in net income</t>
  </si>
  <si>
    <t>[1]</t>
  </si>
  <si>
    <t>[2]</t>
  </si>
  <si>
    <t>Total other comprehensive income (loss), net of tax</t>
  </si>
  <si>
    <t>Total comprehensive income (loss)</t>
  </si>
  <si>
    <t>Realized gains on available-for-sale securities recognized in realized investment gains, net on the accompanying condensed consolidated statements of operations.</t>
  </si>
  <si>
    <t>Income tax effect on reclassification adjustment for net realized gains included in income tax expense on the accompanying condensed consolidated statements of operations.</t>
  </si>
  <si>
    <t>CONDENSED CONSOLIDATED STATEMENTS OF SHAREHOLDERS' EQUITY (Unaudited)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eginning Balance at Dec. 31, 2014</t>
  </si>
  <si>
    <t>Increase (Decrease) in Stockholders' Equity [Roll Forward]</t>
  </si>
  <si>
    <t>Other comprehensive income, net of tax</t>
  </si>
  <si>
    <t>Dividends on common stock</t>
  </si>
  <si>
    <t>Dividends accrued on preferred stock</t>
  </si>
  <si>
    <t>Restricted stock grants</t>
  </si>
  <si>
    <t>Amortization of unearned compensation</t>
  </si>
  <si>
    <t>Purchase of shares for treasury</t>
  </si>
  <si>
    <t>Issuance of shares under stock plans</t>
  </si>
  <si>
    <t>Ending Balance at Jun. 30, 2015</t>
  </si>
  <si>
    <t>Beginning Balance at Dec. 31, 2015</t>
  </si>
  <si>
    <t>Ending Balance at Jun. 30, 2016</t>
  </si>
  <si>
    <t>CONDENSED CONSOLIDATED STATEMENTS OF CASH FLOWS (Unaudited) - USD ($) $ in Thousands</t>
  </si>
  <si>
    <t>CASH FLOWS FROM OPERATING ACTIVITIES:</t>
  </si>
  <si>
    <t>Adjustments to reconcile net income to net cash used in operating activities:</t>
  </si>
  <si>
    <t>Amortization of deferred acquisition costs</t>
  </si>
  <si>
    <t>Acquisition costs deferred</t>
  </si>
  <si>
    <t>Increase in insurance reserves</t>
  </si>
  <si>
    <t>Compensation expense related to share awards</t>
  </si>
  <si>
    <t>Depreciation and amortization</t>
  </si>
  <si>
    <t>Deferred income tax expense</t>
  </si>
  <si>
    <t>Increase in receivables, net</t>
  </si>
  <si>
    <t>(Decrease) increase in other liabilities</t>
  </si>
  <si>
    <t>Other, net</t>
  </si>
  <si>
    <t>Net cash used in operating activities</t>
  </si>
  <si>
    <t>CASH FLOWS FROM INVESTING ACTIVITIES:</t>
  </si>
  <si>
    <t>Proceeds from investments sold</t>
  </si>
  <si>
    <t>Proceeds from investments matured, called or redeemed</t>
  </si>
  <si>
    <t>Investments purchased</t>
  </si>
  <si>
    <t>Additions to property and equipment</t>
  </si>
  <si>
    <t>Net cash provided by investing activities</t>
  </si>
  <si>
    <t>CASH FLOWS FROM FINANCING ACTIVITIES:</t>
  </si>
  <si>
    <t>Payment of dividends on common stock</t>
  </si>
  <si>
    <t>Proceeds from shares issued under stock plans</t>
  </si>
  <si>
    <t>Net cash used in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Basis of Presentation</t>
  </si>
  <si>
    <t>Basis of Presentation [Abstract]</t>
  </si>
  <si>
    <t>Note 1. Basis of Presentation The accompanying unaudited condensed consolidated financial statements include the accounts of Atlantic American Corporation (the “Parent”) and its subsidiaries (collectively with the Parent, the “Company”).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5. The Company’s financial condition and results of operations as of and for the three month and six month periods ended June 30, 2016 are not necessarily indicative of the financial condition or results of operations that may be expected for the year ending December 31, 2016 or for any other future period. The Company’s significant accounting policies have not changed materially from those set out in the Company’s 2015 Annual Report.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si>
  <si>
    <t>Recently Issued Accounting Standards</t>
  </si>
  <si>
    <t>Recently Issued Accounting Standards [Abstract]</t>
  </si>
  <si>
    <t xml:space="preserve">Note 2. Recently Issued Accounting Standards In June 2016, the Financial Accounting Standards Board (“FASB”) issued Accounting Standards Update (“ASU”) No. 2016-13, Financial Instruments – Credit Losses (Topic 326): Measurement of Credit Losses on Financial Instruments In March 2016, the FASB issued ASU No. 2016-09, Compensation – Stock Compensation (Topic 718): Improvements to Employee Share-Based Payment Accounting Share-Based Payment In March 2016, the FASB issued ASU No. 2016-07, Investments – Equity Method and Joint Ventures (Topic 323): Simplifying the Transition to the Equity Method of Accounting In February 2016, the FASB issued ASU No. 2016-02, Leases (Topic 842) In January 2016, the FASB issued ASU No. 2016-01, Financial Instruments – Overall (Subtopic 825-10) In August 2015, the FASB issued ASU No. 2015-14, Revenue from Contracts with Customers (Topic 606): Deferral of the Effective Date. Revenue from Contracts with Customers (Topic 606) periods beginning after December 15, 2016. In May 2015, the FASB issued ASU No. 2015-09, Financial Services – Insurance (Topic 944): Disclosures about Short-Duration Contracts </t>
  </si>
  <si>
    <t>Segment Information</t>
  </si>
  <si>
    <t>Segment Information [Abstract]</t>
  </si>
  <si>
    <t xml:space="preserve">Note 3. Segment Information The Company’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revenue and income before income taxes for each business unit for the three month and six month periods ended June 30, 2016 and 2015. Revenue Three Months Ended June 30, Six Months Ended June 30, 2016 2015 2016 2015 American Southern $ 14,820 $ 15,664 $ 29,631 $ 30,436 Bankers Fidelity 26,883 28,820 53,722 54,890 Corporate and Other 151 288 248 395 Total revenue $ 41,854 $ 44,772 $ 83,601 $ 85,721 Income Before Income Taxes Three Months Ended June 30, Six Months Ended June 30, 2016 2015 2016 2015 American Southern $ 1,885 $ 1,824 $ 4,116 $ 3,673 Bankers Fidelity (51 ) 3,900 947 5,090 Corporate and Other (1,477 ) (1,535 ) (3,330 ) (3,564 ) Income before income taxes $ 357 $ 4,189 $ 1,733 $ 5,199 </t>
  </si>
  <si>
    <t>Junior Subordinated Debentures</t>
  </si>
  <si>
    <t>Junior Subordinated Debentures [Abstract]</t>
  </si>
  <si>
    <t>Note 4.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June 30, 2016 was as follows: Atlantic American Statutory Trust I Atlantic American Statutory Trust II JUNIOR SUBORDINATED DEBENTURES (1) (2) Principal amount owed $ 18,042 $ 23,196 Balance June 30, 2016 $ 18,042 $ 23,196 Less: Treasury debt (3) - (7,500 ) Net balance June 30, 2016 $ 18,042 $ 15,696 Net balance December 31, 2015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t>
  </si>
  <si>
    <t>Earnings Per Common Share [Abstract]</t>
  </si>
  <si>
    <t>Note 5. Earnings Per Common Share A reconciliation of the numerator and denominator used in the earnings per common share calculations is as follows: Three Months Ended June 30, 2016 Income Shares (In thousands) Per Share Amount Basic and Diluted Earnings Per Common Share: Net income $ 241 20,454 Less preferred stock dividends (100 ) - Net income applicable to common shareholders $ 141 20,454 $ .01 Three Months Ended June 30, 2015 Income Shares (In thousands) Per Share Amount Basic Earnings Per Common Share: Net income $ 3,345 20,573 Less preferred stock dividends (100 ) - Net income applicable to common shareholders 3,245 20,573 $ .16 Diluted Earnings Per Common Share: Effect of Series D preferred stock 100 1,378 Net income applicable to common shareholders $ 3,345 21,951 $ .15 Six Months Ended June 30, 2016 Income Shares (In thousands) Per Share Amount Basic and Diluted Earnings Per Common Share: Net income $ 1,139 20,430 Less preferred stock dividends (199 ) - Net income applicable to common shareholders $ 940 20,430 $ .05 Six Months Ended June 30, 2015 Income Shares (In thousands) Per Share Amount Basic Earnings Per Common Share: Net income $ 4,036 20,582 Less preferred stock dividends (199 ) - Net income applicable to common shareholders 3,837 20,582 $ .19 Diluted Earnings Per Common Share: Effect of Series D preferred stock 199 1,378 Net income applicable to common shareholders $ 4,036 21,960 $ .18 The assumed conversion of the Company’s Series D preferred stock was excluded from the earnings per common share calculation for the three month and six month periods ended June 30, 2016 since its impact would have been antidilutive.</t>
  </si>
  <si>
    <t>Income Taxes</t>
  </si>
  <si>
    <t>Income Taxes [Abstract]</t>
  </si>
  <si>
    <t>Note 6. Income Taxes A reconciliation of the differences between income taxes computed at the federal statutory income tax rate and income tax expense is as follows: Three Months Ended June 30, Six Months Ended June 30, 2016 2015 2016 2015 Federal income tax provision at statutory rate of 35% $ 125 $ 1,466 $ 607 $ 1,820 Dividends-received deduction (24 ) (27 ) (46 ) (54 ) Small life insurance company deduction - (605 ) - (623 ) Other permanent differences 15 10 33 20 Income tax expense $ 116 $ 844 $ 594 $ 1,163 The components of income tax expense were: Three Months Ended June 30, Six Months Ended June 30, 2016 2015 2016 2015 Current - Federal $ 590 $ 1,108 $ 590 $ 1,119 Deferred - Federal (474 ) (264 ) 4 44 Total $ 116 $ 844 $ 594 $ 1,163 The primary difference between the effective tax rate and the federal statutory income tax rate for the three month and six month periods ended June 30, 2016 resulted from the dividends-received deduction (“DRD”). The current estimated DRD is adjusted as underlying factors change and can vary from estimates based on, but not limited to, actual distributions from investments as well as the amount of the Company’s taxable income. The primary differences between the effective tax rate and the federal statutory income tax rate for the three month and six month periods ended June 30, 2015 resulted from the DRD and the small life insurance company deduction (“SLD”). The SLD varies in amount and is determined at a rate of 60 percent of the tentative life insurance company taxable income (“LICTI”). The SLD for any taxable year is reduced (but not below zero) by 15 percent of the tentative LICTI for such taxable year as it exceeds $3,000 and is ultimately phased out at $15,000.</t>
  </si>
  <si>
    <t>Commitments and Contingencies</t>
  </si>
  <si>
    <t>Commitments and Contingencies [Abstract]</t>
  </si>
  <si>
    <t>Note 7.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si>
  <si>
    <t>Investments</t>
  </si>
  <si>
    <t>Investments [Abstract]</t>
  </si>
  <si>
    <t xml:space="preserve">Note 8. Investments The following tables set forth the carrying value, gross unrealized gains, gross unrealized losses and amortized cost of the Company’s investments, aggregated by type and industry, as of June 30, 2016 and December 31, 2015. Investments were comprised of the following: June 30, 2016 Carrying Value Gross Unrealized Gains Gross Unrealized Losses Amortized Cost Fixed maturities: Bonds: U.S. Treasury securities and obligations of U.S. Government agencies and authorities $ 16,040 $ 519 $ 1 $ 15,522 Obligations of states and political subdivisions 18,446 1,182 - 17,264 Corporate securities: Utilities and telecom 20,527 2,184 182 18,525 Financial services 56,392 3,018 950 54,324 Other business – diversified 66,368 2,564 3,016 66,820 Other consumer – diversified 30,613 1,189 606 30,030 Total corporate securities 173,900 8,955 4,754 169,699 Redeemable preferred stocks: Financial services 254 4 - 250 Other consumer – diversified 193 - - 193 Total redeemable preferred stocks 447 4 - 443 Total fixed maturities 208,833 10,660 4,755 202,928 Equity securities: Common and non-redeemable preferred stocks: Utilities and telecom 1,675 711 - 964 Financial services 5,736 908 - 4,828 Other business – diversified 217 170 - 47 Other consumer – diversified 12,800 7,186 - 5,614 Total equity securities 20,428 8,975 - 11,453 Other invested assets 5,777 - - 5,777 Policy loans 2,179 - - 2,179 Real estate 38 - - 38 Investments in unconsolidated trusts 1,238 - - 1,238 Total investments $ 238,493 $ 19,635 $ 4,755 $ 223,613 December 31, 2015 Carrying Value Gross Unrealized Gains Gross Unrealized Losses Amortized Cost Fixed maturities: Bonds: U.S. Treasury securities and obligations of U.S. Government agencies and authorities $ 22,234 $ 290 $ 175 $ 22,119 Obligations of states and political subdivisions 25,479 621 552 25,410 Corporate securities: Utilities and telecom 17,589 1,357 692 16,924 Financial services 54,035 1,797 1,351 53,589 Other business – diversified 60,960 729 5,898 66,129 Other consumer – diversified 24,581 136 1,391 25,836 Total corporate securities 157,165 4,019 9,332 162,478 Redeemable preferred stocks: Financial services 253 3 - 250 Other consumer – diversified 193 - - 193 Total redeemable preferred stocks 446 3 - 443 Total fixed maturities 205,324 4,933 10,059 210,450 Equity securities: Common and non-redeemable preferred stocks: Utilities and telecom 1,386 422 - 964 Financial services 5,175 847 - 4,328 Other business – diversified 198 151 - 47 Other consumer – diversified 16,372 10,758 - 5,614 Total equity securities 23,131 12,178 - 10,953 Other invested assets 6,454 - - 6,454 Policy loans 2,200 - - 2,200 Real estate 38 - - 38 Investments in unconsolidated trusts 1,238 - - 1,238 Total investments $ 238,385 $ 17,111 $ 10,059 $ 231,333 Bonds having an amortized cost of $11,151 and $11,259 and included in the tables above were on deposit with insurance regulatory authorities at June 30, 2016 and December 31, 2015, respectively, in accordance with statutory requirements. The carrying value and amortized cost of the Company’s investments in fixed maturities at June 30, 2016 and December 31, 2015 by contractual maturity were as follows. Actual maturities may differ from contractual maturities because issuers may call or prepay obligations with or without call or prepayment penalties. June 30, 2016 December 31, 2015 Carrying Value Amortized Cost Carrying Value Amortized Cost Due in one year or less $ 2,659 $ 2,648 $ 4,143 $ 4,113 Due after one year through five years 21,768 21,407 20,557 20,591 Due after five years through ten years 108,477 105,847 99,614 103,066 Due after ten years 74,755 72,030 79,882 81,684 Varying maturities 1,174 996 1,128 996 Totals $ 208,833 $ 202,928 $ 205,324 $ 210,450 The following table sets forth the carrying value, amortized cost, and net unrealized gains (losses) of the Company’s investments aggregated by industry as of June 30, 2016 and December 31, 2015. June 30, 2016 December 31, 2015 Carrying Value Amortized Cost Unrealized Gains (Losses) Carrying Value Amortized Cost Unrealized Gains (Losses) U.S. Treasury securities and obligations of U.S. Government agencies and authorities $ 16,040 $ 15,522 $ 518 $ 22,234 $ 22,119 $ 115 Obligations of states and political subdivisions 18,446 17,264 1,182 25,479 25,410 69 Utilities and telecom 22,202 19,489 2,713 18,975 17,888 1,087 Financial services 62,382 59,402 2,980 59,463 58,167 1,296 Other business – diversified 66,585 66,867 (282 ) 61,158 66,176 (5,018 ) Other consumer – diversified 43,606 35,837 7,769 41,146 31,643 9,503 Other investments 9,232 9,232 - 9,930 9,930 - Investments $ 238,493 $ 223,613 $ 14,880 $ 238,385 $ 231,333 $ 7,052 The following tables present the Company’s unrealized loss aging for securities by type and length of time the security was in a continuous unrealized loss position as of June 30, 2016 and December 31, 2015. June 30, 2016 Less than 12 months 12 months or longer Total Fair Value Unrealized Losses Fair Value Unrealized Losses Fair Value Unrealized Losses U.S. Treasury securities and obligations of U.S. Government agencies and authorities $ 2,020 $ 1 $ - $ - $ 2,020 $ 1 Corporate securities 14,804 287 32,997 4,467 47,801 4,754 Total temporarily impaired securities $ 16,824 $ 288 $ 32,997 $ 4,467 $ 49,821 $ 4,755 December 31, 2015 Less than 12 months 12 months or longer Total Fair Value Unrealized Losses Fair Value Unrealized Losses Fair Value Unrealized Losses U.S. Treasury securities and obligations of U.S. Government agencies and authorities $ 9,209 $ 120 $ 2,243 $ 55 $ 11,452 $ 175 Obligations of states and political subdivisions 16,079 552 - - 16,079 552 Corporate securities 79,482 4,284 16,131 5,048 95,613 9,332 Total temporarily impaired securities $ 104,770 $ 4,956 $ 18,374 $ 5,103 $ 123,144 $ 10,059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As of June 30, 2016, there were thirty-six securities in an unrealized loss position which primarily included certain of the Company’s investments in fixed maturities within the other diversified business, other diversified consumer, utilities and telecom and financial services sectors. Securities in an unrealized loss position reported in the other diversified business sector included gross unrealized losses of $2,313 related to investments in fixed maturities of ten different issuers, all related to the oil and gas industry. The oil and gas investee companies represent a diversified group of businesses which include, among others, refiners, pipeline owners and operators, deep water offshore rig owners and operators, all of which we believe are in continuing stages of rationalizing their current investments, future capital expenditures and assessing capital and liquidity requirements. To our knowledge, the companies are continuing to assess and revise short-term, intermediate and long-term business plans in response to the current trends in oil and gas markets. While these companies have generally experienced credit downgrades or may be currently under credit rating review, the Company believes that many of the downgrades are in response to external market forces and not necessarily specific credit events of any obligor which would currently indicate that an other than temporary impairment need be recorded. All of the investees have continued to make regular interest payments on their debt when and as due and the Company continues to perform in-depth analysis of the financial disclosures of each of the investees on a regular basi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June 30, 2016.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using Level 2 criteria, the Company utilizes data from outside sources, including nationally recognized pricing services and broker/dealers, in establishing the fair value of its fixed maturities and non-redeemable preferred stocks. Prices for the majority of the Company’s Level 2 fixed maturities and non-redeemable preferred stocks were determined using unadjusted prices received from pricing services that utilize a matrix pricing concept, which is a mathematical technique used widely in the industry to value debt securities based on various relationships to other benchmark quoted pri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June 30, 2016 and December 31, 2015, the value of the Company’s fixed maturities valued using Level 3 criteria was $2,368 and $2,237, respectively. The use of different criteria or assumptions regarding data may have yielded materially different valuations. As of June 30, 2016, financial instruments carried at fair value were measured on a recurring basis as summarized below: Quoted Prices in Active Markets for Identical Assets Significant Other Observable Inputs Significant Unobservable Inputs (Level 1) (Level 2) (Level 3) Total Assets: Fixed maturities $ - $ 206,465 $ 2,368 (1) $ 208,833 Equity securities 14,938 5,490 (1) - 20,428 Cash equivalents 12,535 - - 12,535 Total $ 27,473 $ 211,955 $ 2,368 $ 241,796 (1) All underlying securities are financial service industry related. As of December 31, 2015, financial instruments carried at fair value were measured on a recurring basis as summarized below: Quoted Prices in Active Markets for Identical Assets Significant Other Observable Inputs Significant Unobservable Inputs (Level 1) (Level 2) (Level 3) Total Assets: Fixed maturities $ - $ 203,087 $ 2,237 (1) $ 205,324 Equity securities 18,245 4,886 (1) - 23,131 Cash equivalents 13,772 - - 13,772 Total $ 32,017 $ 207,973 $ 2,237 $ 242,227 (1) All underlying securities are financial service industry related. The following tables provide a roll-forward of the Company’s financial instruments measured at fair value on a recurring basis using significant unobservable inputs (Level 3) for the three month and six month periods ended June 30, 2016 and 2015. Fixed Maturities Balance, December 31, 2015 $ 2,237 Total unrealized gains included in other comprehensive income 63 Balance, March 31, 2016 2,300 Total unrealized gains included in other comprehensive income 68 Balance, June 30, 2016 $ 2,368 Fixed Maturities Balance, December 31, 2014 $ 2,214 Total unrealized gains included in other comprehensive income 50 Balance, March 31, 2015 2,264 Total unrealized losses included in other comprehensive loss (57 ) Balance, June 30, 2015 $ 2,207 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following table is a summary of realized investment gains (losses) for the three month and six month periods ended June 30, 2016 and 2015. Three Months Ended June 30, Six Months Ended June 30, 2016 2015 2016 2015 Gross gains $ 132 $ 4,502 $ 954 $ 5,458 Gross losses - (354 ) (70 ) (359 ) Realized investment gains, net $ 132 $ 4,148 $ 884 $ 5,099 </t>
  </si>
  <si>
    <t>Fair Values of Financial Instruments</t>
  </si>
  <si>
    <t>Fair Values of Financial Instruments [Abstract]</t>
  </si>
  <si>
    <t>Note 9.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table sets forth the carrying amount, estimated fair value and level within the fair value hierarchy of the Company’s financial instruments as of June 30, 2016 and December 31, 2015. June 30, 2016 December 31, 2015 Level in Fair Value Hierarchy (1) Carrying Amount Estimated Fair Value Carrying Amount Estimated Fair Value Assets: Cash and cash equivalents Level 1 $ 13,968 $ 13,968 $ 15,622 $ 15,622 Fixed maturities (1) 208,833 208,833 205,324 205,324 Equity securities (1) 20,428 20,428 23,131 23,131 Other invested assets Level 3 5,777 5,777 6,454 7,070 Policy loans Level 2 2,179 2,179 2,200 2,200 Real estate Level 2 38 38 38 38 Investment in unconsolidated trusts Level 2 1,238 1,238 1,238 1,238 Liabilities: Junior Subordinated Debentures, net Level 2 33,738 33,738 33,738 33,738 (1) See Note 8 for a description of the fair value hierarchy as well as a disclosure of levels for classes of these financial assets. There have not been any transfers between Level 1, Level 2 and Level 3 during the periods presented in these condensed consolidated financial statements.</t>
  </si>
  <si>
    <t>Accumulated Other Comprehensive Income</t>
  </si>
  <si>
    <t>Accumulated Other Comprehensive Income [Abstract]</t>
  </si>
  <si>
    <t xml:space="preserve">Note 10. Accumulated Other Comprehensive Income The following table sets forth the balance of the only component of accumulated other comprehensive income as of June 30, 2016 and December 31, 2015, and the changes in the balance of that component during the six month period ended June 30, 2016, net of taxes. Unrealized Gains on Available-for- Sale Securities Balance, December 31, 2015 $ 4,584 Other comprehensive income before reclassifications 5,663 Amounts reclassified from accumulated other comprehensive income (575 ) Net current period other comprehensive income 5,088 Balance, June 30, 2016 $ 9,672 </t>
  </si>
  <si>
    <t>Segment Information (Tables)</t>
  </si>
  <si>
    <t>Revenue and income before income taxes for each business unit</t>
  </si>
  <si>
    <t xml:space="preserve">The following sets forth the revenue and income before income taxes for each business unit for the three month and six month periods ended June 30, 2016 and 2015. Revenue Three Months Ended June 30, Six Months Ended June 30, 2016 2015 2016 2015 American Southern $ 14,820 $ 15,664 $ 29,631 $ 30,436 Bankers Fidelity 26,883 28,820 53,722 54,890 Corporate and Other 151 288 248 395 Total revenue $ 41,854 $ 44,772 $ 83,601 $ 85,721 Income Before Income Taxes Three Months Ended June 30, Six Months Ended June 30, 2016 2015 2016 2015 American Southern $ 1,885 $ 1,824 $ 4,116 $ 3,673 Bankers Fidelity (51 ) 3,900 947 5,090 Corporate and Other (1,477 ) (1,535 ) (3,330 ) (3,564 ) Income before income taxes $ 357 $ 4,189 $ 1,733 $ 5,199 </t>
  </si>
  <si>
    <t>Junior Subordinated Debentures (Tables)</t>
  </si>
  <si>
    <t>Financial structure of statutory business trusts</t>
  </si>
  <si>
    <t>The financial structure of each of Atlantic American Statutory Trust I and II as of June 30, 2016 was as follows: Atlantic American Statutory Trust I Atlantic American Statutory Trust II JUNIOR SUBORDINATED DEBENTURES (1) (2) Principal amount owed $ 18,042 $ 23,196 Balance June 30, 2016 $ 18,042 $ 23,196 Less: Treasury debt (3) - (7,500 ) Net balance June 30, 2016 $ 18,042 $ 15,696 Net balance December 31, 2015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 (Tables)</t>
  </si>
  <si>
    <t>Reconciliation of numerator and denominator used in earnings per common share calculations</t>
  </si>
  <si>
    <t xml:space="preserve">A reconciliation of the numerator and denominator used in the earnings per common share calculations is as follows: Three Months Ended June 30, 2016 Income Shares (In thousands) Per Share Amount Basic and Diluted Earnings Per Common Share: Net income $ 241 20,454 Less preferred stock dividends (100 ) - Net income applicable to common shareholders $ 141 20,454 $ .01 Three Months Ended June 30, 2015 Income Shares (In thousands) Per Share Amount Basic Earnings Per Common Share: Net income $ 3,345 20,573 Less preferred stock dividends (100 ) - Net income applicable to common shareholders 3,245 20,573 $ .16 Diluted Earnings Per Common Share: Effect of Series D preferred stock 100 1,378 Net income applicable to common shareholders $ 3,345 21,951 $ .15 Six Months Ended June 30, 2016 Income Shares (In thousands) Per Share Amount Basic and Diluted Earnings Per Common Share: Net income $ 1,139 20,430 Less preferred stock dividends (199 ) - Net income applicable to common shareholders $ 940 20,430 $ .05 Six Months Ended June 30, 2015 Income Shares (In thousands) Per Share Amount Basic Earnings Per Common Share: Net income $ 4,036 20,582 Less preferred stock dividends (199 ) - Net income applicable to common shareholders 3,837 20,582 $ .19 Diluted Earnings Per Common Share: Effect of Series D preferred stock 199 1,378 Net income applicable to common shareholders $ 4,036 21,960 $ .18 </t>
  </si>
  <si>
    <t>Income Taxes (Tables)</t>
  </si>
  <si>
    <t>Reconciliation of income tax expense</t>
  </si>
  <si>
    <t xml:space="preserve">A reconciliation of the differences between income taxes computed at the federal statutory income tax rate and income tax expense is as follows: Three Months Ended June 30, Six Months Ended June 30, 2016 2015 2016 2015 Federal income tax provision at statutory rate of 35% $ 125 $ 1,466 $ 607 $ 1,820 Dividends-received deduction (24 ) (27 ) (46 ) (54 ) Small life insurance company deduction - (605 ) - (623 ) Other permanent differences 15 10 33 20 Income tax expense $ 116 $ 844 $ 594 $ 1,163 </t>
  </si>
  <si>
    <t>Components of income tax expense</t>
  </si>
  <si>
    <t xml:space="preserve">The components of income tax expense were: Three Months Ended June 30, Six Months Ended June 30, 2016 2015 2016 2015 Current - Federal $ 590 $ 1,108 $ 590 $ 1,119 Deferred - Federal (474 ) (264 ) 4 44 Total $ 116 $ 844 $ 594 $ 1,163 </t>
  </si>
  <si>
    <t>Investments (Tables)</t>
  </si>
  <si>
    <t>Investments aggregated by type and industry</t>
  </si>
  <si>
    <t xml:space="preserve">Investments were comprised of the following: June 30, 2016 Carrying Value Gross Unrealized Gains Gross Unrealized Losses Amortized Cost Fixed maturities: Bonds: U.S. Treasury securities and obligations of U.S. Government agencies and authorities $ 16,040 $ 519 $ 1 $ 15,522 Obligations of states and political subdivisions 18,446 1,182 - 17,264 Corporate securities: Utilities and telecom 20,527 2,184 182 18,525 Financial services 56,392 3,018 950 54,324 Other business – diversified 66,368 2,564 3,016 66,820 Other consumer – diversified 30,613 1,189 606 30,030 Total corporate securities 173,900 8,955 4,754 169,699 Redeemable preferred stocks: Financial services 254 4 - 250 Other consumer – diversified 193 - - 193 Total redeemable preferred stocks 447 4 - 443 Total fixed maturities 208,833 10,660 4,755 202,928 Equity securities: Common and non-redeemable preferred stocks: Utilities and telecom 1,675 711 - 964 Financial services 5,736 908 - 4,828 Other business – diversified 217 170 - 47 Other consumer – diversified 12,800 7,186 - 5,614 Total equity securities 20,428 8,975 - 11,453 Other invested assets 5,777 - - 5,777 Policy loans 2,179 - - 2,179 Real estate 38 - - 38 Investments in unconsolidated trusts 1,238 - - 1,238 Total investments $ 238,493 $ 19,635 $ 4,755 $ 223,613 December 31, 2015 Carrying Value Gross Unrealized Gains Gross Unrealized Losses Amortized Cost Fixed maturities: Bonds: U.S. Treasury securities and obligations of U.S. Government agencies and authorities $ 22,234 $ 290 $ 175 $ 22,119 Obligations of states and political subdivisions 25,479 621 552 25,410 Corporate securities: Utilities and telecom 17,589 1,357 692 16,924 Financial services 54,035 1,797 1,351 53,589 Other business – diversified 60,960 729 5,898 66,129 Other consumer – diversified 24,581 136 1,391 25,836 Total corporate securities 157,165 4,019 9,332 162,478 Redeemable preferred stocks: Financial services 253 3 - 250 Other consumer – diversified 193 - - 193 Total redeemable preferred stocks 446 3 - 443 Total fixed maturities 205,324 4,933 10,059 210,450 Equity securities: Common and non-redeemable preferred stocks: Utilities and telecom 1,386 422 - 964 Financial services 5,175 847 - 4,328 Other business – diversified 198 151 - 47 Other consumer – diversified 16,372 10,758 - 5,614 Total equity securities 23,131 12,178 - 10,953 Other invested assets 6,454 - - 6,454 Policy loans 2,200 - - 2,200 Real estate 38 - - 38 Investments in unconsolidated trusts 1,238 - - 1,238 Total investments $ 238,385 $ 17,111 $ 10,059 $ 231,333 </t>
  </si>
  <si>
    <t>Amortized cost and carrying value of fixed maturities by contractual maturity</t>
  </si>
  <si>
    <t xml:space="preserve">The carrying value and amortized cost of the Company’s investments in fixed maturities at June 30, 2016 and December 31, 2015 by contractual maturity were as follows. Actual maturities may differ from contractual maturities because issuers may call or prepay obligations with or without call or prepayment penalties. June 30, 2016 December 31, 2015 Carrying Value Amortized Cost Carrying Value Amortized Cost Due in one year or less $ 2,659 $ 2,648 $ 4,143 $ 4,113 Due after one year through five years 21,768 21,407 20,557 20,591 Due after five years through ten years 108,477 105,847 99,614 103,066 Due after ten years 74,755 72,030 79,882 81,684 Varying maturities 1,174 996 1,128 996 Totals $ 208,833 $ 202,928 $ 205,324 $ 210,450 </t>
  </si>
  <si>
    <t>Investments aggregated by industry</t>
  </si>
  <si>
    <t xml:space="preserve">The following table sets forth the carrying value, amortized cost, and net unrealized gains (losses) of the Company’s investments aggregated by industry as of June 30, 2016 and December 31, 2015. June 30, 2016 December 31, 2015 Carrying Value Amortized Cost Unrealized Gains (Losses) Carrying Value Amortized Cost Unrealized Gains (Losses) U.S. Treasury securities and obligations of U.S. Government agencies and authorities $ 16,040 $ 15,522 $ 518 $ 22,234 $ 22,119 $ 115 Obligations of states and political subdivisions 18,446 17,264 1,182 25,479 25,410 69 Utilities and telecom 22,202 19,489 2,713 18,975 17,888 1,087 Financial services 62,382 59,402 2,980 59,463 58,167 1,296 Other business – diversified 66,585 66,867 (282 ) 61,158 66,176 (5,018 ) Other consumer – diversified 43,606 35,837 7,769 41,146 31,643 9,503 Other investments 9,232 9,232 - 9,930 9,930 - Investments $ 238,493 $ 223,613 $ 14,880 $ 238,385 $ 231,333 $ 7,052 </t>
  </si>
  <si>
    <t>Investment securities with continuous unrealized loss position</t>
  </si>
  <si>
    <t xml:space="preserve">The following tables present the Company’s unrealized loss aging for securities by type and length of time the security was in a continuous unrealized loss position as of June 30, 2016 and December 31, 2015. June 30, 2016 Less than 12 months 12 months or longer Total Fair Value Unrealized Losses Fair Value Unrealized Losses Fair Value Unrealized Losses U.S. Treasury securities and obligations of U.S. Government agencies and authorities $ 2,020 $ 1 $ - $ - $ 2,020 $ 1 Corporate securities 14,804 287 32,997 4,467 47,801 4,754 Total temporarily impaired securities $ 16,824 $ 288 $ 32,997 $ 4,467 $ 49,821 $ 4,755 December 31, 2015 Less than 12 months 12 months or longer Total Fair Value Unrealized Losses Fair Value Unrealized Losses Fair Value Unrealized Losses U.S. Treasury securities and obligations of U.S. Government agencies and authorities $ 9,209 $ 120 $ 2,243 $ 55 $ 11,452 $ 175 Obligations of states and political subdivisions 16,079 552 - - 16,079 552 Corporate securities 79,482 4,284 16,131 5,048 95,613 9,332 Total temporarily impaired securities $ 104,770 $ 4,956 $ 18,374 $ 5,103 $ 123,144 $ 10,059 </t>
  </si>
  <si>
    <t>Financial instruments carried at fair value measured on a recurring basis</t>
  </si>
  <si>
    <t>As of June 30, 2016, financial instruments carried at fair value were measured on a recurring basis as summarized below: Quoted Prices in Active Markets for Identical Assets Significant Other Observable Inputs Significant Unobservable Inputs (Level 1) (Level 2) (Level 3) Total Assets: Fixed maturities $ - $ 206,465 $ 2,368 (1) $ 208,833 Equity securities 14,938 5,490 (1) - 20,428 Cash equivalents 12,535 - - 12,535 Total $ 27,473 $ 211,955 $ 2,368 $ 241,796 (1) All underlying securities are financial service industry related. As of December 31, 2015, financial instruments carried at fair value were measured on a recurring basis as summarized below: Quoted Prices in Active Markets for Identical Assets Significant Other Observable Inputs Significant Unobservable Inputs (Level 1) (Level 2) (Level 3) Total Assets: Fixed maturities $ - $ 203,087 $ 2,237 (1) $ 205,324 Equity securities 18,245 4,886 (1) - 23,131 Cash equivalents 13,772 - - 13,772 Total $ 32,017 $ 207,973 $ 2,237 $ 242,227 (1) All underlying securities are financial service industry related.</t>
  </si>
  <si>
    <t>Roll-forward of financial instruments measured at fair value on a recurring basis using significant unobservable inputs (Level 3)</t>
  </si>
  <si>
    <t xml:space="preserve">The following tables provide a roll-forward of the Company’s financial instruments measured at fair value on a recurring basis using significant unobservable inputs (Level 3) for the three month and six month periods ended June 30, 2016 and 2015. Fixed Maturities Balance, December 31, 2015 $ 2,237 Total unrealized gains included in other comprehensive income 63 Balance, March 31, 2016 2,300 Total unrealized gains included in other comprehensive income 68 Balance, June 30, 2016 $ 2,368 Fixed Maturities Balance, December 31, 2014 $ 2,214 Total unrealized gains included in other comprehensive income 50 Balance, March 31, 2015 2,264 Total unrealized losses included in other comprehensive loss (57 ) Balance, June 30, 2015 $ 2,207 </t>
  </si>
  <si>
    <t>Summary of realized investment gains (losses)</t>
  </si>
  <si>
    <t xml:space="preserve">The following table is a summary of realized investment gains (losses) for the three month and six month periods ended June 30, 2016 and 2015. Three Months Ended June 30, Six Months Ended June 30, 2016 2015 2016 2015 Gross gains $ 132 $ 4,502 $ 954 $ 5,458 Gross losses - (354 ) (70 ) (359 ) Realized investment gains, net $ 132 $ 4,148 $ 884 $ 5,099 </t>
  </si>
  <si>
    <t>Fair Values of Financial Instruments (Tables)</t>
  </si>
  <si>
    <t>Carrying amount, estimated fair value and level within the fair value hierarchy of financial instruments</t>
  </si>
  <si>
    <t>The following table sets forth the carrying amount, estimated fair value and level within the fair value hierarchy of the Company’s financial instruments as of June 30, 2016 and December 31, 2015. June 30, 2016 December 31, 2015 Level in Fair Value Hierarchy (1) Carrying Amount Estimated Fair Value Carrying Amount Estimated Fair Value Assets: Cash and cash equivalents Level 1 $ 13,968 $ 13,968 $ 15,622 $ 15,622 Fixed maturities (1) 208,833 208,833 205,324 205,324 Equity securities (1) 20,428 20,428 23,131 23,131 Other invested assets Level 3 5,777 5,777 6,454 7,070 Policy loans Level 2 2,179 2,179 2,200 2,200 Real estate Level 2 38 38 38 38 Investment in unconsolidated trusts Level 2 1,238 1,238 1,238 1,238 Liabilities: Junior Subordinated Debentures, net Level 2 33,738 33,738 33,738 33,738 (1) See Note 8 for a description of the fair value hierarchy as well as a disclosure of levels for classes of these financial assets.</t>
  </si>
  <si>
    <t>Accumulated Other Comprehensive Income (Tables)</t>
  </si>
  <si>
    <t>Changes in balances of each component of accumulated other comprehensive income, net of taxes</t>
  </si>
  <si>
    <t xml:space="preserve">The following table sets forth the balance of the only component of accumulated other comprehensive income as of June 30, 2016 and December 31, 2015, and the changes in the balance of that component during the six month period ended June 30, 2016, net of taxes. Unrealized Gains on Available-for- Sale Securities Balance, December 31, 2015 $ 4,584 Other comprehensive income before reclassifications 5,663 Amounts reclassified from accumulated other comprehensive income (575 ) Net current period other comprehensive income 5,088 Balance, June 30, 2016 $ 9,672 </t>
  </si>
  <si>
    <t>Recently Issued Accounting Standards (Details) - USD ($) $ in Thousands</t>
  </si>
  <si>
    <t>Equity securities available-for-sale</t>
  </si>
  <si>
    <t>Equity securities unrealized gains, net of tax</t>
  </si>
  <si>
    <t>Segment Information (Details) $ in Thousands</t>
  </si>
  <si>
    <t>Jun. 30, 2016USD ($)</t>
  </si>
  <si>
    <t>Jun. 30, 2015USD ($)</t>
  </si>
  <si>
    <t>Jun. 30, 2016USD ($)Segment</t>
  </si>
  <si>
    <t>Number of business units | Segment</t>
  </si>
  <si>
    <t>Revenue and income before income taxes for each business unit [Abstract]</t>
  </si>
  <si>
    <t>Corporate and Other [Member]</t>
  </si>
  <si>
    <t>American Southern [Member] | Operating Segments [Member]</t>
  </si>
  <si>
    <t>Bankers Fidelity [Member] | Operating Segments [Member]</t>
  </si>
  <si>
    <t>Junior Subordinated Debentures (Details) $ / shares in Units, shares in Thousands, $ in Thousands</t>
  </si>
  <si>
    <t>Jun. 30, 2016USD ($)TrustQuarter$ / sharesshares</t>
  </si>
  <si>
    <t>Debt Instrument [Line Items]</t>
  </si>
  <si>
    <t>Number of Connecticut statutory business trusts | Trust</t>
  </si>
  <si>
    <t>Financial structure of statutory business trusts [Abstract]</t>
  </si>
  <si>
    <t>Net balance June 30, 2016</t>
  </si>
  <si>
    <t>Net balance December 31, 2015</t>
  </si>
  <si>
    <t>Junior Subordinated Debentures [Member]</t>
  </si>
  <si>
    <t>Number of consecutive quarters for which interest payments can be deferred | Quarter</t>
  </si>
  <si>
    <t>Atlantic American Statutory Trust I [Member] | Junior Subordinated Debentures [Member]</t>
  </si>
  <si>
    <t>Principal amount owed</t>
  </si>
  <si>
    <t>[1],[2]</t>
  </si>
  <si>
    <t>Balance June 30, 2016</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t>
  </si>
  <si>
    <t>4.00%</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3]</t>
  </si>
  <si>
    <t>On August 4,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Per Common Share (Details) - USD ($) $ / shares in Units, shares in Thousands, $ in Thousands</t>
  </si>
  <si>
    <t>Income [Abstract]</t>
  </si>
  <si>
    <t>Less preferred stock dividends</t>
  </si>
  <si>
    <t>Effect of Series D preferred stock</t>
  </si>
  <si>
    <t>Shares [Abstract]</t>
  </si>
  <si>
    <t>Weighted average number of shares outstanding, basic (in shares)</t>
  </si>
  <si>
    <t>Weighted average shares outstanding (in shares)</t>
  </si>
  <si>
    <t>Effect of Series D preferred stock (in shares)</t>
  </si>
  <si>
    <t>Weighted average shares outstanding, diluted (in shares)</t>
  </si>
  <si>
    <t>Per Share Amount [Abstract]</t>
  </si>
  <si>
    <t>Net income applicable to common shareholders, basic (in dollars per share)</t>
  </si>
  <si>
    <t>Net income applicable to common shareholders (in dollars per share)</t>
  </si>
  <si>
    <t>Net income applicable to common shareholders, diluted (in dollars per share)</t>
  </si>
  <si>
    <t>Income Taxes (Details) - USD ($) $ in Thousands</t>
  </si>
  <si>
    <t>Reconciliation of income tax (benefit) expense [Abstract]</t>
  </si>
  <si>
    <t>Federal income tax provision at statutory rate of 35%</t>
  </si>
  <si>
    <t>Dividends-received deduction</t>
  </si>
  <si>
    <t>Small life insurance company deduction</t>
  </si>
  <si>
    <t>Other permanent differences</t>
  </si>
  <si>
    <t>Federal statutory income tax rate</t>
  </si>
  <si>
    <t>35.00%</t>
  </si>
  <si>
    <t>Components of income tax expense [Abstract]</t>
  </si>
  <si>
    <t>Current - Federal</t>
  </si>
  <si>
    <t>Deferred - Federal</t>
  </si>
  <si>
    <t>SLD as percentage of life insurance company taxable income</t>
  </si>
  <si>
    <t>60.00%</t>
  </si>
  <si>
    <t>Percentage of reduction in SLD</t>
  </si>
  <si>
    <t>15.00%</t>
  </si>
  <si>
    <t>Tentative amount of LICTI to reduction of SLD</t>
  </si>
  <si>
    <t>Tentative amount of LICTI to phase out of SLD</t>
  </si>
  <si>
    <t>Investments, Aggregated by Type and Industry (Details) $ in Thousands</t>
  </si>
  <si>
    <t>Jun. 30, 2016USD ($)SecuritiesIssuer</t>
  </si>
  <si>
    <t>Dec. 31, 2015USD ($)</t>
  </si>
  <si>
    <t>Investments aggregated by type and industry [Abstract]</t>
  </si>
  <si>
    <t>Carrying value</t>
  </si>
  <si>
    <t>Gross unrealized gains</t>
  </si>
  <si>
    <t>Gross unrealized losses</t>
  </si>
  <si>
    <t>Amortized cost</t>
  </si>
  <si>
    <t>Other invested assets</t>
  </si>
  <si>
    <t>Other invested assets, amortized cost</t>
  </si>
  <si>
    <t>Policy loans, amortized cost</t>
  </si>
  <si>
    <t>Real estate, amortized cost</t>
  </si>
  <si>
    <t>Investment in unconsolidated trusts, amortized cost</t>
  </si>
  <si>
    <t>Total investments, gross unrealized gains</t>
  </si>
  <si>
    <t>Total investments, gross unrealized losses</t>
  </si>
  <si>
    <t>Total investments, amortized cost</t>
  </si>
  <si>
    <t>Amortized cost of bonds on deposit with insurance regulatory authorities</t>
  </si>
  <si>
    <t>Number of securities in unrealized loss position | Securities</t>
  </si>
  <si>
    <t>Oil and Gas Properties [Member]</t>
  </si>
  <si>
    <t>Fixed maturity investments, number of issuers | Issuer</t>
  </si>
  <si>
    <t>Fixed Maturities - U.S. Treasury Securities and Obligations of U.S. Government Agencies and Authorities [Member]</t>
  </si>
  <si>
    <t>Fixed Maturities - Obligations of States and Political Subdivisions [Member]</t>
  </si>
  <si>
    <t>Fixed Maturities - Corporate Securities [Member]</t>
  </si>
  <si>
    <t>Fixed Maturities - Utilities and Telecom [Member]</t>
  </si>
  <si>
    <t>Fixed Maturities - Financial Services [Member]</t>
  </si>
  <si>
    <t>Fixed Maturities - Other Business - Diversified [Member]</t>
  </si>
  <si>
    <t>Fixed Maturities - Other Consumer - Diversified [Member]</t>
  </si>
  <si>
    <t>Fixed Maturities - Redeemable Preferred Stocks [Member]</t>
  </si>
  <si>
    <t>Fixed Maturities - Other Consumer Diversified [Member]</t>
  </si>
  <si>
    <t>Equity Securities - Utilities and Telecom [Member]</t>
  </si>
  <si>
    <t>Equity Securities - Financial Services [Member]</t>
  </si>
  <si>
    <t>Equity Securities - Other Business Diversified [Member]</t>
  </si>
  <si>
    <t>Equity Securities - Other Consumer Diversified [Member]</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Varying maturities</t>
  </si>
  <si>
    <t>Totals</t>
  </si>
  <si>
    <t>Amortized Cost [Abstract]</t>
  </si>
  <si>
    <t>Investments, Aggregated by Industry (Details) - USD ($) $ in Thousands</t>
  </si>
  <si>
    <t>Investments aggregated by industry [Abstract]</t>
  </si>
  <si>
    <t>Unrealized gains (losses)</t>
  </si>
  <si>
    <t>U.S. Treasury Securities and Obligations of U.S. Government Agencies and Authorities [Member]</t>
  </si>
  <si>
    <t>Obligations of States and Political Subdivisions [Member]</t>
  </si>
  <si>
    <t>Utilities and Telecom [Member]</t>
  </si>
  <si>
    <t>Financial Services [Member]</t>
  </si>
  <si>
    <t>Other Business - Diversified [Member]</t>
  </si>
  <si>
    <t>Other Consumer - Diversified [Member]</t>
  </si>
  <si>
    <t>Other Investment [Member]</t>
  </si>
  <si>
    <t>Investments, Securities with Continuous Unrealized Loss Postion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Investments, Fair Value Measured on a Recurring Basis (Details) - Recurring [Member] - USD ($) $ in Thousands</t>
  </si>
  <si>
    <t>Financial instruments carried at fair value measured on a recurring basis [Abstract]</t>
  </si>
  <si>
    <t>Assets at fair value</t>
  </si>
  <si>
    <t>Fixed Maturities [Member]</t>
  </si>
  <si>
    <t>Equity Securities [Member]</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All underlying securities are financial service industry related.</t>
  </si>
  <si>
    <t>Investments, Roll-forward of Financial Instruments Measured at Fair Value (Details) - Fixed Maturities [Member] - USD ($) $ in Thousands</t>
  </si>
  <si>
    <t>Mar. 31, 2016</t>
  </si>
  <si>
    <t>Mar. 31, 2015</t>
  </si>
  <si>
    <t>Assets measured at fair value on a recurring basis [Abstract]</t>
  </si>
  <si>
    <t>Balance, beginning of period</t>
  </si>
  <si>
    <t>Total unrealized gains (losses) included in other comprehensive income (loss)</t>
  </si>
  <si>
    <t>Balance, end of period</t>
  </si>
  <si>
    <t>Investments, Summary of Realized Investment Gains (Losses) (Details) - USD ($) $ in Thousands</t>
  </si>
  <si>
    <t>Summary of realized investment gains (losses) [Abstract]</t>
  </si>
  <si>
    <t>Gross gains</t>
  </si>
  <si>
    <t>Gross losses</t>
  </si>
  <si>
    <t>Fair Values of Financial Instruments (Details) - USD ($) $ in Thousands</t>
  </si>
  <si>
    <t>Carrying Amount [Member]</t>
  </si>
  <si>
    <t>Assets [Abstract]</t>
  </si>
  <si>
    <t>Fixed maturities</t>
  </si>
  <si>
    <t>Equity securities</t>
  </si>
  <si>
    <t>Carrying Amount [Member] | Level 1 [Member]</t>
  </si>
  <si>
    <t>Carrying Amount [Member] | Level 2 [Member]</t>
  </si>
  <si>
    <t>Liabilities [Abstract]</t>
  </si>
  <si>
    <t>Junior subordinated debentures, net</t>
  </si>
  <si>
    <t>Carrying Amount [Member] | Level 3 [Member]</t>
  </si>
  <si>
    <t>Estimated Fair Value [Member]</t>
  </si>
  <si>
    <t>Estimated Fair Value [Member] | Level 1 [Member]</t>
  </si>
  <si>
    <t>Estimated Fair Value [Member] | Level 2 [Member]</t>
  </si>
  <si>
    <t>Estimated Fair Value [Member] | Level 3 [Member]</t>
  </si>
  <si>
    <t>See Note 8 for a description of the fair value hierarchy as well as a disclosure of levels for classes of these financial assets.</t>
  </si>
  <si>
    <t>Accumulated Other Comprehensive Income (Details) - USD ($) $ in Thousands</t>
  </si>
  <si>
    <t>Changes in balances of each component of accumulated other comprehensive income, net of taxes [Roll Forward]</t>
  </si>
  <si>
    <t>Beginning Balance</t>
  </si>
  <si>
    <t>Net current period other comprehensive income</t>
  </si>
  <si>
    <t>Ending Balance</t>
  </si>
  <si>
    <t>AOCI Attributable to Parent [Member]</t>
  </si>
  <si>
    <t>Unrealized Gains on Available-for-Sale Securities [Member]</t>
  </si>
  <si>
    <t>Other comprehensive income before reclassifications</t>
  </si>
  <si>
    <t>Amounts reclassified from accumulated other comprehensive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77</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20475349</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7</v>
      </c>
      <c t="s" s="2" r="B1">
        <v>1</v>
      </c>
    </row>
    <row spans="1:2" r="2">
      <c t="s" s="2" r="B2">
        <v>2</v>
      </c>
    </row>
    <row spans="1:2" r="3">
      <c t="s" s="3" r="A3">
        <v>174</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177</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968</v>
      </c>
      <c t="n" s="7" r="C3">
        <v>15622</v>
      </c>
    </row>
    <row spans="1:3" r="4">
      <c t="s" s="3" r="A4">
        <v>31</v>
      </c>
    </row>
    <row spans="1:3" r="5">
      <c t="s" s="4" r="A5">
        <v>32</v>
      </c>
      <c t="n" s="6" r="B5">
        <v>208833</v>
      </c>
      <c t="n" s="6" r="C5">
        <v>205324</v>
      </c>
    </row>
    <row spans="1:3" r="6">
      <c t="s" s="4" r="A6">
        <v>33</v>
      </c>
      <c t="n" s="6" r="B6">
        <v>20428</v>
      </c>
      <c t="n" s="6" r="C6">
        <v>23131</v>
      </c>
    </row>
    <row spans="1:3" r="7">
      <c t="s" s="4" r="A7">
        <v>34</v>
      </c>
      <c t="n" s="6" r="B7">
        <v>5777</v>
      </c>
      <c t="n" s="6" r="C7">
        <v>6454</v>
      </c>
    </row>
    <row spans="1:3" r="8">
      <c t="s" s="4" r="A8">
        <v>35</v>
      </c>
      <c t="n" s="6" r="B8">
        <v>2179</v>
      </c>
      <c t="n" s="6" r="C8">
        <v>2200</v>
      </c>
    </row>
    <row spans="1:3" r="9">
      <c t="s" s="4" r="A9">
        <v>36</v>
      </c>
      <c t="n" s="6" r="B9">
        <v>38</v>
      </c>
      <c t="n" s="6" r="C9">
        <v>38</v>
      </c>
    </row>
    <row spans="1:3" r="10">
      <c t="s" s="4" r="A10">
        <v>37</v>
      </c>
      <c t="n" s="6" r="B10">
        <v>1238</v>
      </c>
      <c t="n" s="6" r="C10">
        <v>1238</v>
      </c>
    </row>
    <row spans="1:3" r="11">
      <c t="s" s="4" r="A11">
        <v>38</v>
      </c>
      <c t="n" s="6" r="B11">
        <v>238493</v>
      </c>
      <c t="n" s="6" r="C11">
        <v>238385</v>
      </c>
    </row>
    <row spans="1:3" r="12">
      <c t="s" s="3" r="A12">
        <v>39</v>
      </c>
    </row>
    <row spans="1:3" r="13">
      <c t="s" s="4" r="A13">
        <v>40</v>
      </c>
      <c t="n" s="6" r="B13">
        <v>8618</v>
      </c>
      <c t="n" s="6" r="C13">
        <v>11759</v>
      </c>
    </row>
    <row spans="1:3" r="14">
      <c t="s" s="4" r="A14">
        <v>41</v>
      </c>
      <c t="n" s="6" r="B14">
        <v>23023</v>
      </c>
      <c t="n" s="6" r="C14">
        <v>11988</v>
      </c>
    </row>
    <row spans="1:3" r="15">
      <c t="s" s="4" r="A15">
        <v>42</v>
      </c>
      <c t="n" s="6" r="B15">
        <v>0</v>
      </c>
      <c t="n" s="6" r="C15">
        <v>829</v>
      </c>
    </row>
    <row spans="1:3" r="16">
      <c t="s" s="4" r="A16">
        <v>43</v>
      </c>
      <c t="n" s="6" r="B16">
        <v>28199</v>
      </c>
      <c t="n" s="6" r="C16">
        <v>27866</v>
      </c>
    </row>
    <row spans="1:3" r="17">
      <c t="s" s="4" r="A17">
        <v>44</v>
      </c>
      <c t="n" s="6" r="B17">
        <v>5420</v>
      </c>
      <c t="n" s="6" r="C17">
        <v>5610</v>
      </c>
    </row>
    <row spans="1:3" r="18">
      <c t="s" s="4" r="A18">
        <v>45</v>
      </c>
      <c t="n" s="6" r="B18">
        <v>2544</v>
      </c>
      <c t="n" s="6" r="C18">
        <v>2544</v>
      </c>
    </row>
    <row spans="1:3" r="19">
      <c t="s" s="4" r="A19">
        <v>46</v>
      </c>
      <c t="n" s="6" r="B19">
        <v>320265</v>
      </c>
      <c t="n" s="6" r="C19">
        <v>314603</v>
      </c>
    </row>
    <row spans="1:3" r="20">
      <c t="s" s="3" r="A20">
        <v>47</v>
      </c>
    </row>
    <row spans="1:3" r="21">
      <c t="s" s="4" r="A21">
        <v>48</v>
      </c>
      <c t="n" s="6" r="B21">
        <v>73083</v>
      </c>
      <c t="n" s="6" r="C21">
        <v>72136</v>
      </c>
    </row>
    <row spans="1:3" r="22">
      <c t="s" s="4" r="A22">
        <v>49</v>
      </c>
      <c t="n" s="6" r="B22">
        <v>31137</v>
      </c>
      <c t="n" s="6" r="C22">
        <v>25348</v>
      </c>
    </row>
    <row spans="1:3" r="23">
      <c t="s" s="4" r="A23">
        <v>50</v>
      </c>
      <c t="n" s="6" r="B23">
        <v>57669</v>
      </c>
      <c t="n" s="6" r="C23">
        <v>63870</v>
      </c>
    </row>
    <row spans="1:3" r="24">
      <c t="s" s="4" r="A24">
        <v>51</v>
      </c>
      <c t="n" s="6" r="B24">
        <v>1456</v>
      </c>
      <c t="n" s="6" r="C24">
        <v>1991</v>
      </c>
    </row>
    <row spans="1:3" r="25">
      <c t="s" s="4" r="A25">
        <v>52</v>
      </c>
      <c t="n" s="6" r="B25">
        <v>163345</v>
      </c>
      <c t="n" s="6" r="C25">
        <v>163345</v>
      </c>
    </row>
    <row spans="1:3" r="26">
      <c t="s" s="4" r="A26">
        <v>53</v>
      </c>
      <c t="n" s="6" r="B26">
        <v>13218</v>
      </c>
      <c t="n" s="6" r="C26">
        <v>15028</v>
      </c>
    </row>
    <row spans="1:3" r="27">
      <c t="s" s="4" r="A27">
        <v>42</v>
      </c>
      <c t="n" s="6" r="B27">
        <v>1915</v>
      </c>
      <c t="n" s="6" r="C27">
        <v>0</v>
      </c>
    </row>
    <row spans="1:3" r="28">
      <c t="s" s="4" r="A28">
        <v>54</v>
      </c>
      <c t="n" s="6" r="B28">
        <v>33738</v>
      </c>
      <c t="n" s="6" r="C28">
        <v>33738</v>
      </c>
    </row>
    <row spans="1:3" r="29">
      <c t="s" s="4" r="A29">
        <v>55</v>
      </c>
      <c t="n" s="6" r="B29">
        <v>212216</v>
      </c>
      <c t="n" s="6" r="C29">
        <v>212111</v>
      </c>
    </row>
    <row spans="1:3" r="30">
      <c t="s" s="4" r="A30">
        <v>56</v>
      </c>
      <c t="s" s="4" r="B30">
        <v>57</v>
      </c>
      <c t="s" s="4" r="C30">
        <v>57</v>
      </c>
    </row>
    <row spans="1:3" r="31">
      <c t="s" s="3" r="A31">
        <v>58</v>
      </c>
    </row>
    <row spans="1:3" r="32">
      <c t="s" s="4" r="A32">
        <v>59</v>
      </c>
      <c t="n" s="6" r="B32">
        <v>55</v>
      </c>
      <c t="n" s="6" r="C32">
        <v>55</v>
      </c>
    </row>
    <row spans="1:3" r="33">
      <c t="s" s="4" r="A33">
        <v>60</v>
      </c>
      <c t="n" s="6" r="B33">
        <v>22401</v>
      </c>
      <c t="n" s="6" r="C33">
        <v>22401</v>
      </c>
    </row>
    <row spans="1:3" r="34">
      <c t="s" s="4" r="A34">
        <v>61</v>
      </c>
      <c t="n" s="6" r="B34">
        <v>57039</v>
      </c>
      <c t="n" s="6" r="C34">
        <v>56623</v>
      </c>
    </row>
    <row spans="1:3" r="35">
      <c t="s" s="4" r="A35">
        <v>62</v>
      </c>
      <c t="n" s="6" r="B35">
        <v>25975</v>
      </c>
      <c t="n" s="6" r="C35">
        <v>25443</v>
      </c>
    </row>
    <row spans="1:3" r="36">
      <c t="s" s="4" r="A36">
        <v>63</v>
      </c>
      <c t="n" s="6" r="B36">
        <v>9672</v>
      </c>
      <c t="n" s="6" r="C36">
        <v>4584</v>
      </c>
    </row>
    <row spans="1:3" r="37">
      <c t="s" s="4" r="A37">
        <v>64</v>
      </c>
      <c t="n" s="6" r="B37">
        <v>-546</v>
      </c>
      <c t="n" s="6" r="C37">
        <v>-273</v>
      </c>
    </row>
    <row spans="1:3" r="38">
      <c t="s" s="4" r="A38">
        <v>65</v>
      </c>
      <c t="n" s="6" r="B38">
        <v>-6547</v>
      </c>
      <c t="n" s="6" r="C38">
        <v>-6341</v>
      </c>
    </row>
    <row spans="1:3" r="39">
      <c t="s" s="4" r="A39">
        <v>66</v>
      </c>
      <c t="n" s="6" r="B39">
        <v>108049</v>
      </c>
      <c t="n" s="6" r="C39">
        <v>102492</v>
      </c>
    </row>
    <row spans="1:3" r="40">
      <c t="s" s="4" r="A40">
        <v>67</v>
      </c>
      <c t="n" s="7" r="B40">
        <v>320265</v>
      </c>
      <c t="n" s="7" r="C40">
        <v>314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80</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3" r="A3">
        <v>183</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89</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s" s="4" r="B10">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2</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5</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2</v>
      </c>
      <c t="s" s="2" r="B1">
        <v>2</v>
      </c>
      <c t="s" s="2" r="C1">
        <v>28</v>
      </c>
    </row>
    <row spans="1:3" r="2">
      <c t="s" s="3" r="A2">
        <v>171</v>
      </c>
    </row>
    <row spans="1:3" r="3">
      <c t="s" s="4" r="A3">
        <v>233</v>
      </c>
      <c t="n" s="7" r="B3">
        <v>20428</v>
      </c>
      <c t="n" s="7" r="C3">
        <v>23131</v>
      </c>
    </row>
    <row spans="1:3" r="4">
      <c t="s" s="4" r="A4">
        <v>234</v>
      </c>
      <c t="n" s="7" r="B4">
        <v>58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t="s" s="1" r="A1">
        <v>235</v>
      </c>
      <c t="s" s="2" r="B1">
        <v>84</v>
      </c>
      <c t="s" s="2" r="D1">
        <v>1</v>
      </c>
    </row>
    <row spans="1:5" r="2">
      <c t="s" s="2" r="B2">
        <v>236</v>
      </c>
      <c t="s" s="2" r="C2">
        <v>237</v>
      </c>
      <c t="s" s="2" r="D2">
        <v>238</v>
      </c>
      <c t="s" s="2" r="E2">
        <v>237</v>
      </c>
    </row>
    <row spans="1:5" r="3">
      <c t="s" s="3" r="A3">
        <v>174</v>
      </c>
    </row>
    <row spans="1:5" r="4">
      <c t="s" s="4" r="A4">
        <v>239</v>
      </c>
      <c t="n" s="6" r="D4">
        <v>2</v>
      </c>
    </row>
    <row spans="1:5" r="5">
      <c t="s" s="3" r="A5">
        <v>240</v>
      </c>
    </row>
    <row spans="1:5" r="6">
      <c t="s" s="4" r="A6">
        <v>91</v>
      </c>
      <c t="n" s="7" r="B6">
        <v>41854</v>
      </c>
      <c t="n" s="7" r="C6">
        <v>44772</v>
      </c>
      <c t="n" s="7" r="D6">
        <v>83601</v>
      </c>
      <c t="n" s="7" r="E6">
        <v>85721</v>
      </c>
    </row>
    <row spans="1:5" r="7">
      <c t="s" s="4" r="A7">
        <v>98</v>
      </c>
      <c t="n" s="6" r="B7">
        <v>357</v>
      </c>
      <c t="n" s="6" r="C7">
        <v>4189</v>
      </c>
      <c t="n" s="6" r="D7">
        <v>1733</v>
      </c>
      <c t="n" s="6" r="E7">
        <v>5199</v>
      </c>
    </row>
    <row spans="1:5" r="8">
      <c t="s" s="4" r="A8">
        <v>241</v>
      </c>
    </row>
    <row spans="1:5" r="9">
      <c t="s" s="3" r="A9">
        <v>240</v>
      </c>
    </row>
    <row spans="1:5" r="10">
      <c t="s" s="4" r="A10">
        <v>91</v>
      </c>
      <c t="n" s="6" r="B10">
        <v>151</v>
      </c>
      <c t="n" s="6" r="C10">
        <v>288</v>
      </c>
      <c t="n" s="6" r="D10">
        <v>248</v>
      </c>
      <c t="n" s="6" r="E10">
        <v>395</v>
      </c>
    </row>
    <row spans="1:5" r="11">
      <c t="s" s="4" r="A11">
        <v>98</v>
      </c>
      <c t="n" s="6" r="B11">
        <v>-1477</v>
      </c>
      <c t="n" s="6" r="C11">
        <v>-1535</v>
      </c>
      <c t="n" s="6" r="D11">
        <v>-3330</v>
      </c>
      <c t="n" s="6" r="E11">
        <v>-3564</v>
      </c>
    </row>
    <row spans="1:5" r="12">
      <c t="s" s="4" r="A12">
        <v>242</v>
      </c>
    </row>
    <row spans="1:5" r="13">
      <c t="s" s="3" r="A13">
        <v>240</v>
      </c>
    </row>
    <row spans="1:5" r="14">
      <c t="s" s="4" r="A14">
        <v>91</v>
      </c>
      <c t="n" s="6" r="B14">
        <v>14820</v>
      </c>
      <c t="n" s="6" r="C14">
        <v>15664</v>
      </c>
      <c t="n" s="6" r="D14">
        <v>29631</v>
      </c>
      <c t="n" s="6" r="E14">
        <v>30436</v>
      </c>
    </row>
    <row spans="1:5" r="15">
      <c t="s" s="4" r="A15">
        <v>98</v>
      </c>
      <c t="n" s="6" r="B15">
        <v>1885</v>
      </c>
      <c t="n" s="6" r="C15">
        <v>1824</v>
      </c>
      <c t="n" s="6" r="D15">
        <v>4116</v>
      </c>
      <c t="n" s="6" r="E15">
        <v>3673</v>
      </c>
    </row>
    <row spans="1:5" r="16">
      <c t="s" s="4" r="A16">
        <v>243</v>
      </c>
    </row>
    <row spans="1:5" r="17">
      <c t="s" s="3" r="A17">
        <v>240</v>
      </c>
    </row>
    <row spans="1:5" r="18">
      <c t="s" s="4" r="A18">
        <v>91</v>
      </c>
      <c t="n" s="6" r="B18">
        <v>26883</v>
      </c>
      <c t="n" s="6" r="C18">
        <v>28820</v>
      </c>
      <c t="n" s="6" r="D18">
        <v>53722</v>
      </c>
      <c t="n" s="6" r="E18">
        <v>54890</v>
      </c>
    </row>
    <row spans="1:5" r="19">
      <c t="s" s="4" r="A19">
        <v>98</v>
      </c>
      <c t="n" s="7" r="B19">
        <v>-51</v>
      </c>
      <c t="n" s="7" r="C19">
        <v>3900</v>
      </c>
      <c t="n" s="7" r="D19">
        <v>947</v>
      </c>
      <c t="n" s="7" r="E19">
        <v>509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244</v>
      </c>
      <c t="s" s="2" r="B1">
        <v>1</v>
      </c>
    </row>
    <row spans="1:3" r="2">
      <c t="s" s="2" r="B2">
        <v>245</v>
      </c>
    </row>
    <row spans="1:3" r="3">
      <c t="s" s="3" r="A3">
        <v>246</v>
      </c>
    </row>
    <row spans="1:3" r="4">
      <c t="s" s="4" r="A4">
        <v>247</v>
      </c>
      <c t="n" s="6" r="B4">
        <v>2</v>
      </c>
    </row>
    <row spans="1:3" r="5">
      <c t="s" s="3" r="A5">
        <v>248</v>
      </c>
    </row>
    <row spans="1:3" r="6">
      <c t="s" s="4" r="A6">
        <v>249</v>
      </c>
      <c t="n" s="7" r="B6">
        <v>33738</v>
      </c>
    </row>
    <row spans="1:3" r="7">
      <c t="s" s="4" r="A7">
        <v>250</v>
      </c>
      <c t="n" s="7" r="B7">
        <v>33738</v>
      </c>
    </row>
    <row spans="1:3" r="8">
      <c t="s" s="4" r="A8">
        <v>251</v>
      </c>
    </row>
    <row spans="1:3" r="9">
      <c t="s" s="3" r="A9">
        <v>248</v>
      </c>
    </row>
    <row spans="1:3" r="10">
      <c t="s" s="4" r="A10">
        <v>252</v>
      </c>
      <c t="n" s="6" r="B10">
        <v>20</v>
      </c>
    </row>
    <row spans="1:3" r="11">
      <c t="s" s="4" r="A11">
        <v>253</v>
      </c>
    </row>
    <row spans="1:3" r="12">
      <c t="s" s="3" r="A12">
        <v>248</v>
      </c>
    </row>
    <row spans="1:3" r="13">
      <c t="s" s="4" r="A13">
        <v>254</v>
      </c>
      <c t="n" s="7" r="B13">
        <v>18042</v>
      </c>
      <c t="s" s="4" r="C13">
        <v>255</v>
      </c>
    </row>
    <row spans="1:3" r="14">
      <c t="s" s="4" r="A14">
        <v>256</v>
      </c>
      <c t="n" s="6" r="B14">
        <v>18042</v>
      </c>
      <c t="s" s="4" r="C14">
        <v>255</v>
      </c>
    </row>
    <row spans="1:3" r="15">
      <c t="s" s="4" r="A15">
        <v>257</v>
      </c>
      <c t="n" s="6" r="B15">
        <v>0</v>
      </c>
      <c t="s" s="4" r="C15">
        <v>258</v>
      </c>
    </row>
    <row spans="1:3" r="16">
      <c t="s" s="4" r="A16">
        <v>249</v>
      </c>
      <c t="n" s="6" r="B16">
        <v>18042</v>
      </c>
      <c t="s" s="4" r="C16">
        <v>255</v>
      </c>
    </row>
    <row spans="1:3" r="17">
      <c t="s" s="4" r="A17">
        <v>250</v>
      </c>
      <c t="n" s="7" r="B17">
        <v>18042</v>
      </c>
      <c t="s" s="4" r="C17">
        <v>255</v>
      </c>
    </row>
    <row spans="1:3" r="18">
      <c t="s" s="4" r="A18">
        <v>259</v>
      </c>
      <c t="s" s="4" r="B18">
        <v>260</v>
      </c>
      <c t="s" s="4" r="C18">
        <v>255</v>
      </c>
    </row>
    <row spans="1:3" r="19">
      <c t="s" s="4" r="A19">
        <v>261</v>
      </c>
      <c t="s" s="4" r="B19">
        <v>262</v>
      </c>
      <c t="s" s="4" r="C19">
        <v>255</v>
      </c>
    </row>
    <row spans="1:3" r="20">
      <c t="s" s="4" r="A20">
        <v>263</v>
      </c>
      <c t="s" s="4" r="B20">
        <v>264</v>
      </c>
      <c t="s" s="4" r="C20">
        <v>255</v>
      </c>
    </row>
    <row spans="1:3" r="21">
      <c t="s" s="4" r="A21">
        <v>265</v>
      </c>
      <c t="s" s="4" r="B21">
        <v>14</v>
      </c>
      <c t="s" s="4" r="C21">
        <v>255</v>
      </c>
    </row>
    <row spans="1:3" r="22">
      <c t="s" s="4" r="A22">
        <v>266</v>
      </c>
    </row>
    <row spans="1:3" r="23">
      <c t="s" s="3" r="A23">
        <v>248</v>
      </c>
    </row>
    <row spans="1:3" r="24">
      <c t="s" s="4" r="A24">
        <v>267</v>
      </c>
      <c t="s" s="4" r="B24">
        <v>268</v>
      </c>
    </row>
    <row spans="1:3" r="25">
      <c t="s" s="4" r="A25">
        <v>269</v>
      </c>
    </row>
    <row spans="1:3" r="26">
      <c t="s" s="3" r="A26">
        <v>248</v>
      </c>
    </row>
    <row spans="1:3" r="27">
      <c t="s" s="4" r="A27">
        <v>259</v>
      </c>
      <c t="s" s="4" r="B27">
        <v>260</v>
      </c>
    </row>
    <row spans="1:3" r="28">
      <c t="s" s="4" r="A28">
        <v>270</v>
      </c>
      <c t="s" s="4" r="B28">
        <v>271</v>
      </c>
    </row>
    <row spans="1:3" r="29">
      <c t="s" s="4" r="A29">
        <v>272</v>
      </c>
      <c t="n" s="6" r="B29">
        <v>17500</v>
      </c>
    </row>
    <row spans="1:3" r="30">
      <c t="s" s="4" r="A30">
        <v>273</v>
      </c>
      <c t="n" s="7" r="B30">
        <v>1</v>
      </c>
    </row>
    <row spans="1:3" r="31">
      <c t="s" s="4" r="A31">
        <v>274</v>
      </c>
      <c t="n" s="7" r="B31">
        <v>17500</v>
      </c>
    </row>
    <row spans="1:3" r="32">
      <c t="s" s="4" r="A32">
        <v>275</v>
      </c>
      <c t="s" s="4" r="B32">
        <v>262</v>
      </c>
    </row>
    <row spans="1:3" r="33">
      <c t="s" s="4" r="A33">
        <v>276</v>
      </c>
      <c t="s" s="4" r="B33">
        <v>277</v>
      </c>
      <c t="s" s="4" r="C33">
        <v>278</v>
      </c>
    </row>
    <row spans="1:3" r="34">
      <c t="s" s="4" r="A34">
        <v>279</v>
      </c>
    </row>
    <row spans="1:3" r="35">
      <c t="s" s="3" r="A35">
        <v>248</v>
      </c>
    </row>
    <row spans="1:3" r="36">
      <c t="s" s="4" r="A36">
        <v>267</v>
      </c>
      <c t="s" s="4" r="B36">
        <v>268</v>
      </c>
    </row>
    <row spans="1:3" r="37">
      <c t="s" s="4" r="A37">
        <v>280</v>
      </c>
    </row>
    <row spans="1:3" r="38">
      <c t="s" s="3" r="A38">
        <v>248</v>
      </c>
    </row>
    <row spans="1:3" r="39">
      <c t="s" s="4" r="A39">
        <v>254</v>
      </c>
      <c t="n" s="7" r="B39">
        <v>23196</v>
      </c>
      <c t="s" s="4" r="C39">
        <v>255</v>
      </c>
    </row>
    <row spans="1:3" r="40">
      <c t="s" s="4" r="A40">
        <v>256</v>
      </c>
      <c t="n" s="6" r="B40">
        <v>23196</v>
      </c>
      <c t="s" s="4" r="C40">
        <v>255</v>
      </c>
    </row>
    <row spans="1:3" r="41">
      <c t="s" s="4" r="A41">
        <v>257</v>
      </c>
      <c t="n" s="6" r="B41">
        <v>-7500</v>
      </c>
      <c t="s" s="4" r="C41">
        <v>258</v>
      </c>
    </row>
    <row spans="1:3" r="42">
      <c t="s" s="4" r="A42">
        <v>249</v>
      </c>
      <c t="n" s="6" r="B42">
        <v>15696</v>
      </c>
      <c t="s" s="4" r="C42">
        <v>255</v>
      </c>
    </row>
    <row spans="1:3" r="43">
      <c t="s" s="4" r="A43">
        <v>250</v>
      </c>
      <c t="n" s="7" r="B43">
        <v>15696</v>
      </c>
      <c t="s" s="4" r="C43">
        <v>255</v>
      </c>
    </row>
    <row spans="1:3" r="44">
      <c t="s" s="4" r="A44">
        <v>259</v>
      </c>
      <c t="s" s="4" r="B44">
        <v>281</v>
      </c>
      <c t="s" s="4" r="C44">
        <v>255</v>
      </c>
    </row>
    <row spans="1:3" r="45">
      <c t="s" s="4" r="A45">
        <v>261</v>
      </c>
      <c t="s" s="4" r="B45">
        <v>262</v>
      </c>
      <c t="s" s="4" r="C45">
        <v>255</v>
      </c>
    </row>
    <row spans="1:3" r="46">
      <c t="s" s="4" r="A46">
        <v>263</v>
      </c>
      <c t="s" s="4" r="B46">
        <v>282</v>
      </c>
      <c t="s" s="4" r="C46">
        <v>255</v>
      </c>
    </row>
    <row spans="1:3" r="47">
      <c t="s" s="4" r="A47">
        <v>265</v>
      </c>
      <c t="s" s="4" r="B47">
        <v>14</v>
      </c>
      <c t="s" s="4" r="C47">
        <v>255</v>
      </c>
    </row>
    <row spans="1:3" r="48">
      <c t="s" s="4" r="A48">
        <v>283</v>
      </c>
    </row>
    <row spans="1:3" r="49">
      <c t="s" s="3" r="A49">
        <v>248</v>
      </c>
    </row>
    <row spans="1:3" r="50">
      <c t="s" s="4" r="A50">
        <v>267</v>
      </c>
      <c t="s" s="4" r="B50">
        <v>284</v>
      </c>
    </row>
    <row spans="1:3" r="51">
      <c t="s" s="4" r="A51">
        <v>285</v>
      </c>
    </row>
    <row spans="1:3" r="52">
      <c t="s" s="3" r="A52">
        <v>248</v>
      </c>
    </row>
    <row spans="1:3" r="53">
      <c t="s" s="4" r="A53">
        <v>259</v>
      </c>
      <c t="s" s="4" r="B53">
        <v>281</v>
      </c>
    </row>
    <row spans="1:3" r="54">
      <c t="s" s="4" r="A54">
        <v>270</v>
      </c>
      <c t="s" s="4" r="B54">
        <v>286</v>
      </c>
    </row>
    <row spans="1:3" r="55">
      <c t="s" s="4" r="A55">
        <v>272</v>
      </c>
      <c t="n" s="6" r="B55">
        <v>22500</v>
      </c>
    </row>
    <row spans="1:3" r="56">
      <c t="s" s="4" r="A56">
        <v>273</v>
      </c>
      <c t="n" s="7" r="B56">
        <v>1</v>
      </c>
    </row>
    <row spans="1:3" r="57">
      <c t="s" s="4" r="A57">
        <v>274</v>
      </c>
      <c t="n" s="7" r="B57">
        <v>22500</v>
      </c>
    </row>
    <row spans="1:3" r="58">
      <c t="s" s="4" r="A58">
        <v>275</v>
      </c>
      <c t="s" s="4" r="B58">
        <v>262</v>
      </c>
    </row>
    <row spans="1:3" r="59">
      <c t="s" s="4" r="A59">
        <v>276</v>
      </c>
      <c t="s" s="4" r="B59">
        <v>277</v>
      </c>
      <c t="s" s="4" r="C59">
        <v>278</v>
      </c>
    </row>
    <row spans="1:3" r="60">
      <c t="s" s="4" r="A60">
        <v>287</v>
      </c>
    </row>
    <row spans="1:3" r="61">
      <c t="s" s="3" r="A61">
        <v>248</v>
      </c>
    </row>
    <row spans="1:3" r="62">
      <c t="s" s="4" r="A62">
        <v>267</v>
      </c>
      <c t="s" s="4" r="B62">
        <v>284</v>
      </c>
    </row>
    <row spans="1:3" r="63">
      <c t="n" r="A63"/>
    </row>
    <row spans="1:3" r="64">
      <c t="s" s="4" r="A64">
        <v>111</v>
      </c>
      <c t="s" s="4" r="B64">
        <v>288</v>
      </c>
    </row>
    <row spans="1:3" r="65">
      <c t="s" s="4" r="A65">
        <v>112</v>
      </c>
      <c t="s" s="4" r="B65">
        <v>289</v>
      </c>
    </row>
    <row spans="1:3" r="66">
      <c t="s" s="4" r="A66">
        <v>290</v>
      </c>
      <c t="s" s="4" r="B66">
        <v>291</v>
      </c>
    </row>
    <row spans="1:3" r="67">
      <c t="s" s="4" r="A67">
        <v>278</v>
      </c>
      <c t="s" s="4" r="B67">
        <v>292</v>
      </c>
    </row>
  </sheetData>
  <mergeCells count="8">
    <mergeCell ref="A1:A2"/>
    <mergeCell ref="B1:C1"/>
    <mergeCell ref="B2:C2"/>
    <mergeCell ref="A63:C63"/>
    <mergeCell ref="B64:C64"/>
    <mergeCell ref="B65:C65"/>
    <mergeCell ref="B66:C66"/>
    <mergeCell ref="B67:C6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84</v>
      </c>
      <c t="s" s="2" r="D1">
        <v>1</v>
      </c>
    </row>
    <row spans="1:5" r="2">
      <c t="s" s="2" r="B2">
        <v>2</v>
      </c>
      <c t="s" s="2" r="C2">
        <v>85</v>
      </c>
      <c t="s" s="2" r="D2">
        <v>2</v>
      </c>
      <c t="s" s="2" r="E2">
        <v>85</v>
      </c>
    </row>
    <row spans="1:5" r="3">
      <c t="s" s="3" r="A3">
        <v>294</v>
      </c>
    </row>
    <row spans="1:5" r="4">
      <c t="s" s="4" r="A4">
        <v>100</v>
      </c>
      <c t="n" s="7" r="B4">
        <v>241</v>
      </c>
      <c t="n" s="7" r="C4">
        <v>3345</v>
      </c>
      <c t="n" s="7" r="D4">
        <v>1139</v>
      </c>
      <c t="n" s="7" r="E4">
        <v>4036</v>
      </c>
    </row>
    <row spans="1:5" r="5">
      <c t="s" s="4" r="A5">
        <v>295</v>
      </c>
      <c t="n" s="6" r="B5">
        <v>-100</v>
      </c>
      <c t="n" s="6" r="C5">
        <v>-100</v>
      </c>
      <c t="n" s="6" r="D5">
        <v>-199</v>
      </c>
      <c t="n" s="6" r="E5">
        <v>-199</v>
      </c>
    </row>
    <row spans="1:5" r="6">
      <c t="s" s="4" r="A6">
        <v>102</v>
      </c>
      <c t="n" s="7" r="B6">
        <v>141</v>
      </c>
      <c t="n" s="6" r="C6">
        <v>3245</v>
      </c>
      <c t="n" s="7" r="D6">
        <v>940</v>
      </c>
      <c t="n" s="6" r="E6">
        <v>3837</v>
      </c>
    </row>
    <row spans="1:5" r="7">
      <c t="s" s="4" r="A7">
        <v>296</v>
      </c>
      <c t="n" s="6" r="C7">
        <v>100</v>
      </c>
      <c t="n" s="6" r="E7">
        <v>199</v>
      </c>
    </row>
    <row spans="1:5" r="8">
      <c t="s" s="4" r="A8">
        <v>102</v>
      </c>
      <c t="n" s="7" r="C8">
        <v>3345</v>
      </c>
      <c t="n" s="7" r="E8">
        <v>4036</v>
      </c>
    </row>
    <row spans="1:5" r="9">
      <c t="s" s="3" r="A9">
        <v>297</v>
      </c>
    </row>
    <row spans="1:5" r="10">
      <c t="s" s="4" r="A10">
        <v>298</v>
      </c>
      <c t="n" s="6" r="C10">
        <v>20573</v>
      </c>
      <c t="n" s="6" r="E10">
        <v>20582</v>
      </c>
    </row>
    <row spans="1:5" r="11">
      <c t="s" s="4" r="A11">
        <v>299</v>
      </c>
      <c t="n" s="6" r="B11">
        <v>20454</v>
      </c>
      <c t="n" s="6" r="D11">
        <v>20430</v>
      </c>
    </row>
    <row spans="1:5" r="12">
      <c t="s" s="4" r="A12">
        <v>300</v>
      </c>
      <c t="n" s="6" r="C12">
        <v>1378</v>
      </c>
      <c t="n" s="6" r="E12">
        <v>1378</v>
      </c>
    </row>
    <row spans="1:5" r="13">
      <c t="s" s="4" r="A13">
        <v>301</v>
      </c>
      <c t="n" s="6" r="C13">
        <v>21951</v>
      </c>
      <c t="n" s="6" r="E13">
        <v>21960</v>
      </c>
    </row>
    <row spans="1:5" r="14">
      <c t="s" s="3" r="A14">
        <v>302</v>
      </c>
    </row>
    <row spans="1:5" r="15">
      <c t="s" s="4" r="A15">
        <v>303</v>
      </c>
      <c t="n" s="8" r="B15">
        <v>0.01</v>
      </c>
      <c t="n" s="8" r="C15">
        <v>0.16</v>
      </c>
      <c t="n" s="8" r="D15">
        <v>0.05</v>
      </c>
      <c t="n" s="8" r="E15">
        <v>0.19</v>
      </c>
    </row>
    <row spans="1:5" r="16">
      <c t="s" s="4" r="A16">
        <v>304</v>
      </c>
      <c t="n" s="9" r="B16">
        <v>0.01</v>
      </c>
      <c t="n" s="9" r="D16">
        <v>0.05</v>
      </c>
    </row>
    <row spans="1:5" r="17">
      <c t="s" s="4" r="A17">
        <v>305</v>
      </c>
      <c t="n" s="8" r="B17">
        <v>0.01</v>
      </c>
      <c t="n" s="8" r="C17">
        <v>0.15</v>
      </c>
      <c t="n" s="8" r="D17">
        <v>0.05</v>
      </c>
      <c t="n" s="8" r="E17">
        <v>0.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06</v>
      </c>
      <c t="s" s="2" r="B1">
        <v>84</v>
      </c>
      <c t="s" s="2" r="D1">
        <v>1</v>
      </c>
    </row>
    <row spans="1:5" r="2">
      <c t="s" s="2" r="B2">
        <v>2</v>
      </c>
      <c t="s" s="2" r="C2">
        <v>85</v>
      </c>
      <c t="s" s="2" r="D2">
        <v>2</v>
      </c>
      <c t="s" s="2" r="E2">
        <v>85</v>
      </c>
    </row>
    <row spans="1:5" r="3">
      <c t="s" s="3" r="A3">
        <v>307</v>
      </c>
    </row>
    <row spans="1:5" r="4">
      <c t="s" s="4" r="A4">
        <v>308</v>
      </c>
      <c t="n" s="7" r="B4">
        <v>125</v>
      </c>
      <c t="n" s="7" r="C4">
        <v>1466</v>
      </c>
      <c t="n" s="7" r="D4">
        <v>607</v>
      </c>
      <c t="n" s="7" r="E4">
        <v>1820</v>
      </c>
    </row>
    <row spans="1:5" r="5">
      <c t="s" s="4" r="A5">
        <v>309</v>
      </c>
      <c t="n" s="6" r="B5">
        <v>-24</v>
      </c>
      <c t="n" s="6" r="C5">
        <v>-27</v>
      </c>
      <c t="n" s="6" r="D5">
        <v>-46</v>
      </c>
      <c t="n" s="6" r="E5">
        <v>-54</v>
      </c>
    </row>
    <row spans="1:5" r="6">
      <c t="s" s="4" r="A6">
        <v>310</v>
      </c>
      <c t="n" s="6" r="B6">
        <v>0</v>
      </c>
      <c t="n" s="6" r="C6">
        <v>-605</v>
      </c>
      <c t="n" s="6" r="D6">
        <v>0</v>
      </c>
      <c t="n" s="6" r="E6">
        <v>-623</v>
      </c>
    </row>
    <row spans="1:5" r="7">
      <c t="s" s="4" r="A7">
        <v>311</v>
      </c>
      <c t="n" s="6" r="B7">
        <v>15</v>
      </c>
      <c t="n" s="6" r="C7">
        <v>10</v>
      </c>
      <c t="n" s="6" r="D7">
        <v>33</v>
      </c>
      <c t="n" s="6" r="E7">
        <v>20</v>
      </c>
    </row>
    <row spans="1:5" r="8">
      <c t="s" s="4" r="A8">
        <v>99</v>
      </c>
      <c t="n" s="6" r="B8">
        <v>116</v>
      </c>
      <c t="n" s="6" r="C8">
        <v>844</v>
      </c>
      <c t="n" s="7" r="D8">
        <v>594</v>
      </c>
      <c t="n" s="6" r="E8">
        <v>1163</v>
      </c>
    </row>
    <row spans="1:5" r="9">
      <c t="s" s="4" r="A9">
        <v>312</v>
      </c>
      <c t="s" s="4" r="D9">
        <v>313</v>
      </c>
    </row>
    <row spans="1:5" r="10">
      <c t="s" s="3" r="A10">
        <v>314</v>
      </c>
    </row>
    <row spans="1:5" r="11">
      <c t="s" s="4" r="A11">
        <v>315</v>
      </c>
      <c t="n" s="6" r="B11">
        <v>590</v>
      </c>
      <c t="n" s="6" r="C11">
        <v>1108</v>
      </c>
      <c t="n" s="7" r="D11">
        <v>590</v>
      </c>
      <c t="n" s="6" r="E11">
        <v>1119</v>
      </c>
    </row>
    <row spans="1:5" r="12">
      <c t="s" s="4" r="A12">
        <v>316</v>
      </c>
      <c t="n" s="6" r="B12">
        <v>-474</v>
      </c>
      <c t="n" s="6" r="C12">
        <v>-264</v>
      </c>
      <c t="n" s="6" r="D12">
        <v>4</v>
      </c>
      <c t="n" s="6" r="E12">
        <v>44</v>
      </c>
    </row>
    <row spans="1:5" r="13">
      <c t="s" s="4" r="A13">
        <v>99</v>
      </c>
      <c t="n" s="6" r="B13">
        <v>116</v>
      </c>
      <c t="n" s="7" r="C13">
        <v>844</v>
      </c>
      <c t="n" s="7" r="D13">
        <v>594</v>
      </c>
      <c t="n" s="7" r="E13">
        <v>1163</v>
      </c>
    </row>
    <row spans="1:5" r="14">
      <c t="s" s="4" r="A14">
        <v>317</v>
      </c>
      <c t="s" s="4" r="D14">
        <v>318</v>
      </c>
    </row>
    <row spans="1:5" r="15">
      <c t="s" s="4" r="A15">
        <v>319</v>
      </c>
      <c t="s" s="4" r="D15">
        <v>320</v>
      </c>
    </row>
    <row spans="1:5" r="16">
      <c t="s" s="4" r="A16">
        <v>321</v>
      </c>
      <c t="n" s="6" r="B16">
        <v>3000</v>
      </c>
      <c t="n" s="7" r="D16">
        <v>3000</v>
      </c>
    </row>
    <row spans="1:5" r="17">
      <c t="s" s="4" r="A17">
        <v>322</v>
      </c>
      <c t="n" s="7" r="B17">
        <v>15000</v>
      </c>
      <c t="n" s="7" r="D17">
        <v>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8</v>
      </c>
    </row>
    <row spans="1:3" r="2">
      <c t="s" s="3" r="A2">
        <v>31</v>
      </c>
    </row>
    <row spans="1:3" r="3">
      <c t="s" s="4" r="A3">
        <v>69</v>
      </c>
      <c t="n" s="7" r="B3">
        <v>202928</v>
      </c>
      <c t="n" s="7" r="C3">
        <v>210450</v>
      </c>
    </row>
    <row spans="1:3" r="4">
      <c t="s" s="4" r="A4">
        <v>70</v>
      </c>
      <c t="n" s="6" r="B4">
        <v>11453</v>
      </c>
      <c t="n" s="6" r="C4">
        <v>10953</v>
      </c>
    </row>
    <row spans="1:3" r="5">
      <c t="s" s="4" r="A5">
        <v>71</v>
      </c>
      <c t="n" s="6" r="B5">
        <v>5777</v>
      </c>
      <c t="n" s="6" r="C5">
        <v>6454</v>
      </c>
    </row>
    <row spans="1:3" r="6">
      <c t="s" s="3" r="A6">
        <v>39</v>
      </c>
    </row>
    <row spans="1:3" r="7">
      <c t="s" s="4" r="A7">
        <v>72</v>
      </c>
      <c t="n" s="7" r="B7">
        <v>521</v>
      </c>
      <c t="n" s="7" r="C7">
        <v>528</v>
      </c>
    </row>
    <row spans="1:3" r="8">
      <c t="s" s="3" r="A8">
        <v>58</v>
      </c>
    </row>
    <row spans="1:3" r="9">
      <c t="s" s="4" r="A9">
        <v>73</v>
      </c>
      <c t="n" s="7" r="B9">
        <v>1</v>
      </c>
      <c t="n" s="7" r="C9">
        <v>1</v>
      </c>
    </row>
    <row spans="1:3" r="10">
      <c t="s" s="4" r="A10">
        <v>74</v>
      </c>
      <c t="n" s="6" r="B10">
        <v>4000000</v>
      </c>
      <c t="n" s="6" r="C10">
        <v>4000000</v>
      </c>
    </row>
    <row spans="1:3" r="11">
      <c t="s" s="4" r="A11">
        <v>75</v>
      </c>
      <c t="n" s="6" r="B11">
        <v>55000</v>
      </c>
      <c t="n" s="6" r="C11">
        <v>55000</v>
      </c>
    </row>
    <row spans="1:3" r="12">
      <c t="s" s="4" r="A12">
        <v>76</v>
      </c>
      <c t="n" s="6" r="B12">
        <v>55000</v>
      </c>
      <c t="n" s="6" r="C12">
        <v>55000</v>
      </c>
    </row>
    <row spans="1:3" r="13">
      <c t="s" s="4" r="A13">
        <v>77</v>
      </c>
      <c t="n" s="7" r="B13">
        <v>5500</v>
      </c>
      <c t="n" s="7" r="C13">
        <v>5500</v>
      </c>
    </row>
    <row spans="1:3" r="14">
      <c t="s" s="4" r="A14">
        <v>78</v>
      </c>
      <c t="n" s="7" r="B14">
        <v>1</v>
      </c>
      <c t="n" s="7" r="C14">
        <v>1</v>
      </c>
    </row>
    <row spans="1:3" r="15">
      <c t="s" s="4" r="A15">
        <v>79</v>
      </c>
      <c t="n" s="6" r="B15">
        <v>50000000</v>
      </c>
      <c t="n" s="6" r="C15">
        <v>50000000</v>
      </c>
    </row>
    <row spans="1:3" r="16">
      <c t="s" s="4" r="A16">
        <v>80</v>
      </c>
      <c t="n" s="6" r="B16">
        <v>22400894</v>
      </c>
      <c t="n" s="6" r="C16">
        <v>22400894</v>
      </c>
    </row>
    <row spans="1:3" r="17">
      <c t="s" s="4" r="A17">
        <v>81</v>
      </c>
      <c t="n" s="6" r="B17">
        <v>20478812</v>
      </c>
      <c t="n" s="6" r="C17">
        <v>20426536</v>
      </c>
    </row>
    <row spans="1:3" r="18">
      <c t="s" s="4" r="A18">
        <v>82</v>
      </c>
      <c t="n" s="6" r="B18">
        <v>1922082</v>
      </c>
      <c t="n" s="6" r="C18">
        <v>19743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323</v>
      </c>
      <c t="s" s="2" r="B1">
        <v>1</v>
      </c>
    </row>
    <row spans="1:3" r="2">
      <c t="s" s="2" r="B2">
        <v>324</v>
      </c>
      <c t="s" s="2" r="C2">
        <v>325</v>
      </c>
    </row>
    <row spans="1:3" r="3">
      <c t="s" s="3" r="A3">
        <v>326</v>
      </c>
    </row>
    <row spans="1:3" r="4">
      <c t="s" s="4" r="A4">
        <v>327</v>
      </c>
      <c t="n" s="7" r="B4">
        <v>208833</v>
      </c>
      <c t="n" s="7" r="C4">
        <v>205324</v>
      </c>
    </row>
    <row spans="1:3" r="5">
      <c t="s" s="4" r="A5">
        <v>328</v>
      </c>
      <c t="n" s="6" r="B5">
        <v>10660</v>
      </c>
      <c t="n" s="6" r="C5">
        <v>4933</v>
      </c>
    </row>
    <row spans="1:3" r="6">
      <c t="s" s="4" r="A6">
        <v>329</v>
      </c>
      <c t="n" s="6" r="B6">
        <v>4755</v>
      </c>
      <c t="n" s="6" r="C6">
        <v>10059</v>
      </c>
    </row>
    <row spans="1:3" r="7">
      <c t="s" s="4" r="A7">
        <v>330</v>
      </c>
      <c t="n" s="6" r="B7">
        <v>202928</v>
      </c>
      <c t="n" s="6" r="C7">
        <v>210450</v>
      </c>
    </row>
    <row spans="1:3" r="8">
      <c t="s" s="4" r="A8">
        <v>327</v>
      </c>
      <c t="n" s="6" r="B8">
        <v>20428</v>
      </c>
      <c t="n" s="6" r="C8">
        <v>23131</v>
      </c>
    </row>
    <row spans="1:3" r="9">
      <c t="s" s="4" r="A9">
        <v>328</v>
      </c>
      <c t="n" s="6" r="B9">
        <v>8975</v>
      </c>
      <c t="n" s="6" r="C9">
        <v>12178</v>
      </c>
    </row>
    <row spans="1:3" r="10">
      <c t="s" s="4" r="A10">
        <v>329</v>
      </c>
      <c t="n" s="6" r="B10">
        <v>0</v>
      </c>
      <c t="n" s="6" r="C10">
        <v>0</v>
      </c>
    </row>
    <row spans="1:3" r="11">
      <c t="s" s="4" r="A11">
        <v>330</v>
      </c>
      <c t="n" s="6" r="B11">
        <v>11453</v>
      </c>
      <c t="n" s="6" r="C11">
        <v>10953</v>
      </c>
    </row>
    <row spans="1:3" r="12">
      <c t="s" s="4" r="A12">
        <v>331</v>
      </c>
      <c t="n" s="6" r="B12">
        <v>5777</v>
      </c>
      <c t="n" s="6" r="C12">
        <v>6454</v>
      </c>
    </row>
    <row spans="1:3" r="13">
      <c t="s" s="4" r="A13">
        <v>332</v>
      </c>
      <c t="n" s="6" r="B13">
        <v>5777</v>
      </c>
      <c t="n" s="6" r="C13">
        <v>6454</v>
      </c>
    </row>
    <row spans="1:3" r="14">
      <c t="s" s="4" r="A14">
        <v>35</v>
      </c>
      <c t="n" s="6" r="B14">
        <v>2179</v>
      </c>
      <c t="n" s="6" r="C14">
        <v>2200</v>
      </c>
    </row>
    <row spans="1:3" r="15">
      <c t="s" s="4" r="A15">
        <v>333</v>
      </c>
      <c t="n" s="6" r="B15">
        <v>2179</v>
      </c>
      <c t="n" s="6" r="C15">
        <v>2200</v>
      </c>
    </row>
    <row spans="1:3" r="16">
      <c t="s" s="4" r="A16">
        <v>36</v>
      </c>
      <c t="n" s="6" r="B16">
        <v>38</v>
      </c>
      <c t="n" s="6" r="C16">
        <v>38</v>
      </c>
    </row>
    <row spans="1:3" r="17">
      <c t="s" s="4" r="A17">
        <v>334</v>
      </c>
      <c t="n" s="6" r="B17">
        <v>38</v>
      </c>
      <c t="n" s="6" r="C17">
        <v>38</v>
      </c>
    </row>
    <row spans="1:3" r="18">
      <c t="s" s="4" r="A18">
        <v>37</v>
      </c>
      <c t="n" s="6" r="B18">
        <v>1238</v>
      </c>
      <c t="n" s="6" r="C18">
        <v>1238</v>
      </c>
    </row>
    <row spans="1:3" r="19">
      <c t="s" s="4" r="A19">
        <v>335</v>
      </c>
      <c t="n" s="6" r="B19">
        <v>1238</v>
      </c>
      <c t="n" s="6" r="C19">
        <v>1238</v>
      </c>
    </row>
    <row spans="1:3" r="20">
      <c t="s" s="4" r="A20">
        <v>38</v>
      </c>
      <c t="n" s="6" r="B20">
        <v>238493</v>
      </c>
      <c t="n" s="6" r="C20">
        <v>238385</v>
      </c>
    </row>
    <row spans="1:3" r="21">
      <c t="s" s="4" r="A21">
        <v>336</v>
      </c>
      <c t="n" s="6" r="B21">
        <v>19635</v>
      </c>
      <c t="n" s="6" r="C21">
        <v>17111</v>
      </c>
    </row>
    <row spans="1:3" r="22">
      <c t="s" s="4" r="A22">
        <v>337</v>
      </c>
      <c t="n" s="6" r="B22">
        <v>4755</v>
      </c>
      <c t="n" s="6" r="C22">
        <v>10059</v>
      </c>
    </row>
    <row spans="1:3" r="23">
      <c t="s" s="4" r="A23">
        <v>338</v>
      </c>
      <c t="n" s="6" r="B23">
        <v>223613</v>
      </c>
      <c t="n" s="6" r="C23">
        <v>231333</v>
      </c>
    </row>
    <row spans="1:3" r="24">
      <c t="s" s="4" r="A24">
        <v>339</v>
      </c>
      <c t="n" s="7" r="B24">
        <v>11151</v>
      </c>
      <c t="n" s="6" r="C24">
        <v>11259</v>
      </c>
    </row>
    <row spans="1:3" r="25">
      <c t="s" s="4" r="A25">
        <v>340</v>
      </c>
      <c t="n" s="6" r="B25">
        <v>36</v>
      </c>
    </row>
    <row spans="1:3" r="26">
      <c t="s" s="4" r="A26">
        <v>341</v>
      </c>
    </row>
    <row spans="1:3" r="27">
      <c t="s" s="3" r="A27">
        <v>326</v>
      </c>
    </row>
    <row spans="1:3" r="28">
      <c t="s" s="4" r="A28">
        <v>329</v>
      </c>
      <c t="n" s="7" r="B28">
        <v>2313</v>
      </c>
    </row>
    <row spans="1:3" r="29">
      <c t="s" s="4" r="A29">
        <v>342</v>
      </c>
      <c t="n" s="6" r="B29">
        <v>10</v>
      </c>
    </row>
    <row spans="1:3" r="30">
      <c t="s" s="4" r="A30">
        <v>343</v>
      </c>
    </row>
    <row spans="1:3" r="31">
      <c t="s" s="3" r="A31">
        <v>326</v>
      </c>
    </row>
    <row spans="1:3" r="32">
      <c t="s" s="4" r="A32">
        <v>327</v>
      </c>
      <c t="n" s="7" r="B32">
        <v>16040</v>
      </c>
      <c t="n" s="6" r="C32">
        <v>22234</v>
      </c>
    </row>
    <row spans="1:3" r="33">
      <c t="s" s="4" r="A33">
        <v>328</v>
      </c>
      <c t="n" s="6" r="B33">
        <v>519</v>
      </c>
      <c t="n" s="6" r="C33">
        <v>290</v>
      </c>
    </row>
    <row spans="1:3" r="34">
      <c t="s" s="4" r="A34">
        <v>329</v>
      </c>
      <c t="n" s="6" r="B34">
        <v>1</v>
      </c>
      <c t="n" s="6" r="C34">
        <v>175</v>
      </c>
    </row>
    <row spans="1:3" r="35">
      <c t="s" s="4" r="A35">
        <v>330</v>
      </c>
      <c t="n" s="6" r="B35">
        <v>15522</v>
      </c>
      <c t="n" s="6" r="C35">
        <v>22119</v>
      </c>
    </row>
    <row spans="1:3" r="36">
      <c t="s" s="4" r="A36">
        <v>344</v>
      </c>
    </row>
    <row spans="1:3" r="37">
      <c t="s" s="3" r="A37">
        <v>326</v>
      </c>
    </row>
    <row spans="1:3" r="38">
      <c t="s" s="4" r="A38">
        <v>327</v>
      </c>
      <c t="n" s="6" r="B38">
        <v>18446</v>
      </c>
      <c t="n" s="6" r="C38">
        <v>25479</v>
      </c>
    </row>
    <row spans="1:3" r="39">
      <c t="s" s="4" r="A39">
        <v>328</v>
      </c>
      <c t="n" s="6" r="B39">
        <v>1182</v>
      </c>
      <c t="n" s="6" r="C39">
        <v>621</v>
      </c>
    </row>
    <row spans="1:3" r="40">
      <c t="s" s="4" r="A40">
        <v>329</v>
      </c>
      <c t="n" s="6" r="B40">
        <v>0</v>
      </c>
      <c t="n" s="6" r="C40">
        <v>552</v>
      </c>
    </row>
    <row spans="1:3" r="41">
      <c t="s" s="4" r="A41">
        <v>330</v>
      </c>
      <c t="n" s="6" r="B41">
        <v>17264</v>
      </c>
      <c t="n" s="6" r="C41">
        <v>25410</v>
      </c>
    </row>
    <row spans="1:3" r="42">
      <c t="s" s="4" r="A42">
        <v>345</v>
      </c>
    </row>
    <row spans="1:3" r="43">
      <c t="s" s="3" r="A43">
        <v>326</v>
      </c>
    </row>
    <row spans="1:3" r="44">
      <c t="s" s="4" r="A44">
        <v>327</v>
      </c>
      <c t="n" s="6" r="B44">
        <v>173900</v>
      </c>
      <c t="n" s="6" r="C44">
        <v>157165</v>
      </c>
    </row>
    <row spans="1:3" r="45">
      <c t="s" s="4" r="A45">
        <v>328</v>
      </c>
      <c t="n" s="6" r="B45">
        <v>8955</v>
      </c>
      <c t="n" s="6" r="C45">
        <v>4019</v>
      </c>
    </row>
    <row spans="1:3" r="46">
      <c t="s" s="4" r="A46">
        <v>329</v>
      </c>
      <c t="n" s="6" r="B46">
        <v>4754</v>
      </c>
      <c t="n" s="6" r="C46">
        <v>9332</v>
      </c>
    </row>
    <row spans="1:3" r="47">
      <c t="s" s="4" r="A47">
        <v>330</v>
      </c>
      <c t="n" s="6" r="B47">
        <v>169699</v>
      </c>
      <c t="n" s="6" r="C47">
        <v>162478</v>
      </c>
    </row>
    <row spans="1:3" r="48">
      <c t="s" s="4" r="A48">
        <v>346</v>
      </c>
    </row>
    <row spans="1:3" r="49">
      <c t="s" s="3" r="A49">
        <v>326</v>
      </c>
    </row>
    <row spans="1:3" r="50">
      <c t="s" s="4" r="A50">
        <v>327</v>
      </c>
      <c t="n" s="6" r="B50">
        <v>20527</v>
      </c>
      <c t="n" s="6" r="C50">
        <v>17589</v>
      </c>
    </row>
    <row spans="1:3" r="51">
      <c t="s" s="4" r="A51">
        <v>328</v>
      </c>
      <c t="n" s="6" r="B51">
        <v>2184</v>
      </c>
      <c t="n" s="6" r="C51">
        <v>1357</v>
      </c>
    </row>
    <row spans="1:3" r="52">
      <c t="s" s="4" r="A52">
        <v>329</v>
      </c>
      <c t="n" s="6" r="B52">
        <v>182</v>
      </c>
      <c t="n" s="6" r="C52">
        <v>692</v>
      </c>
    </row>
    <row spans="1:3" r="53">
      <c t="s" s="4" r="A53">
        <v>330</v>
      </c>
      <c t="n" s="6" r="B53">
        <v>18525</v>
      </c>
      <c t="n" s="6" r="C53">
        <v>16924</v>
      </c>
    </row>
    <row spans="1:3" r="54">
      <c t="s" s="4" r="A54">
        <v>347</v>
      </c>
    </row>
    <row spans="1:3" r="55">
      <c t="s" s="3" r="A55">
        <v>326</v>
      </c>
    </row>
    <row spans="1:3" r="56">
      <c t="s" s="4" r="A56">
        <v>327</v>
      </c>
      <c t="n" s="6" r="B56">
        <v>56392</v>
      </c>
      <c t="n" s="6" r="C56">
        <v>54035</v>
      </c>
    </row>
    <row spans="1:3" r="57">
      <c t="s" s="4" r="A57">
        <v>328</v>
      </c>
      <c t="n" s="6" r="B57">
        <v>3018</v>
      </c>
      <c t="n" s="6" r="C57">
        <v>1797</v>
      </c>
    </row>
    <row spans="1:3" r="58">
      <c t="s" s="4" r="A58">
        <v>329</v>
      </c>
      <c t="n" s="6" r="B58">
        <v>950</v>
      </c>
      <c t="n" s="6" r="C58">
        <v>1351</v>
      </c>
    </row>
    <row spans="1:3" r="59">
      <c t="s" s="4" r="A59">
        <v>330</v>
      </c>
      <c t="n" s="6" r="B59">
        <v>54324</v>
      </c>
      <c t="n" s="6" r="C59">
        <v>53589</v>
      </c>
    </row>
    <row spans="1:3" r="60">
      <c t="s" s="4" r="A60">
        <v>348</v>
      </c>
    </row>
    <row spans="1:3" r="61">
      <c t="s" s="3" r="A61">
        <v>326</v>
      </c>
    </row>
    <row spans="1:3" r="62">
      <c t="s" s="4" r="A62">
        <v>327</v>
      </c>
      <c t="n" s="6" r="B62">
        <v>66368</v>
      </c>
      <c t="n" s="6" r="C62">
        <v>60960</v>
      </c>
    </row>
    <row spans="1:3" r="63">
      <c t="s" s="4" r="A63">
        <v>328</v>
      </c>
      <c t="n" s="6" r="B63">
        <v>2564</v>
      </c>
      <c t="n" s="6" r="C63">
        <v>729</v>
      </c>
    </row>
    <row spans="1:3" r="64">
      <c t="s" s="4" r="A64">
        <v>329</v>
      </c>
      <c t="n" s="6" r="B64">
        <v>3016</v>
      </c>
      <c t="n" s="6" r="C64">
        <v>5898</v>
      </c>
    </row>
    <row spans="1:3" r="65">
      <c t="s" s="4" r="A65">
        <v>330</v>
      </c>
      <c t="n" s="6" r="B65">
        <v>66820</v>
      </c>
      <c t="n" s="6" r="C65">
        <v>66129</v>
      </c>
    </row>
    <row spans="1:3" r="66">
      <c t="s" s="4" r="A66">
        <v>349</v>
      </c>
    </row>
    <row spans="1:3" r="67">
      <c t="s" s="3" r="A67">
        <v>326</v>
      </c>
    </row>
    <row spans="1:3" r="68">
      <c t="s" s="4" r="A68">
        <v>327</v>
      </c>
      <c t="n" s="6" r="B68">
        <v>30613</v>
      </c>
      <c t="n" s="6" r="C68">
        <v>24581</v>
      </c>
    </row>
    <row spans="1:3" r="69">
      <c t="s" s="4" r="A69">
        <v>328</v>
      </c>
      <c t="n" s="6" r="B69">
        <v>1189</v>
      </c>
      <c t="n" s="6" r="C69">
        <v>136</v>
      </c>
    </row>
    <row spans="1:3" r="70">
      <c t="s" s="4" r="A70">
        <v>329</v>
      </c>
      <c t="n" s="6" r="B70">
        <v>606</v>
      </c>
      <c t="n" s="6" r="C70">
        <v>1391</v>
      </c>
    </row>
    <row spans="1:3" r="71">
      <c t="s" s="4" r="A71">
        <v>330</v>
      </c>
      <c t="n" s="6" r="B71">
        <v>30030</v>
      </c>
      <c t="n" s="6" r="C71">
        <v>25836</v>
      </c>
    </row>
    <row spans="1:3" r="72">
      <c t="s" s="4" r="A72">
        <v>350</v>
      </c>
    </row>
    <row spans="1:3" r="73">
      <c t="s" s="3" r="A73">
        <v>326</v>
      </c>
    </row>
    <row spans="1:3" r="74">
      <c t="s" s="4" r="A74">
        <v>327</v>
      </c>
      <c t="n" s="6" r="B74">
        <v>447</v>
      </c>
      <c t="n" s="6" r="C74">
        <v>446</v>
      </c>
    </row>
    <row spans="1:3" r="75">
      <c t="s" s="4" r="A75">
        <v>328</v>
      </c>
      <c t="n" s="6" r="B75">
        <v>4</v>
      </c>
      <c t="n" s="6" r="C75">
        <v>3</v>
      </c>
    </row>
    <row spans="1:3" r="76">
      <c t="s" s="4" r="A76">
        <v>329</v>
      </c>
      <c t="n" s="6" r="B76">
        <v>0</v>
      </c>
      <c t="n" s="6" r="C76">
        <v>0</v>
      </c>
    </row>
    <row spans="1:3" r="77">
      <c t="s" s="4" r="A77">
        <v>330</v>
      </c>
      <c t="n" s="6" r="B77">
        <v>443</v>
      </c>
      <c t="n" s="6" r="C77">
        <v>443</v>
      </c>
    </row>
    <row spans="1:3" r="78">
      <c t="s" s="4" r="A78">
        <v>347</v>
      </c>
    </row>
    <row spans="1:3" r="79">
      <c t="s" s="3" r="A79">
        <v>326</v>
      </c>
    </row>
    <row spans="1:3" r="80">
      <c t="s" s="4" r="A80">
        <v>327</v>
      </c>
      <c t="n" s="6" r="B80">
        <v>254</v>
      </c>
      <c t="n" s="6" r="C80">
        <v>253</v>
      </c>
    </row>
    <row spans="1:3" r="81">
      <c t="s" s="4" r="A81">
        <v>328</v>
      </c>
      <c t="n" s="6" r="B81">
        <v>4</v>
      </c>
      <c t="n" s="6" r="C81">
        <v>3</v>
      </c>
    </row>
    <row spans="1:3" r="82">
      <c t="s" s="4" r="A82">
        <v>329</v>
      </c>
      <c t="n" s="6" r="B82">
        <v>0</v>
      </c>
      <c t="n" s="6" r="C82">
        <v>0</v>
      </c>
    </row>
    <row spans="1:3" r="83">
      <c t="s" s="4" r="A83">
        <v>330</v>
      </c>
      <c t="n" s="6" r="B83">
        <v>250</v>
      </c>
      <c t="n" s="6" r="C83">
        <v>250</v>
      </c>
    </row>
    <row spans="1:3" r="84">
      <c t="s" s="4" r="A84">
        <v>351</v>
      </c>
    </row>
    <row spans="1:3" r="85">
      <c t="s" s="3" r="A85">
        <v>326</v>
      </c>
    </row>
    <row spans="1:3" r="86">
      <c t="s" s="4" r="A86">
        <v>327</v>
      </c>
      <c t="n" s="6" r="B86">
        <v>193</v>
      </c>
      <c t="n" s="6" r="C86">
        <v>193</v>
      </c>
    </row>
    <row spans="1:3" r="87">
      <c t="s" s="4" r="A87">
        <v>328</v>
      </c>
      <c t="n" s="6" r="B87">
        <v>0</v>
      </c>
      <c t="n" s="6" r="C87">
        <v>0</v>
      </c>
    </row>
    <row spans="1:3" r="88">
      <c t="s" s="4" r="A88">
        <v>329</v>
      </c>
      <c t="n" s="6" r="B88">
        <v>0</v>
      </c>
      <c t="n" s="6" r="C88">
        <v>0</v>
      </c>
    </row>
    <row spans="1:3" r="89">
      <c t="s" s="4" r="A89">
        <v>330</v>
      </c>
      <c t="n" s="6" r="B89">
        <v>193</v>
      </c>
      <c t="n" s="6" r="C89">
        <v>193</v>
      </c>
    </row>
    <row spans="1:3" r="90">
      <c t="s" s="4" r="A90">
        <v>352</v>
      </c>
    </row>
    <row spans="1:3" r="91">
      <c t="s" s="3" r="A91">
        <v>326</v>
      </c>
    </row>
    <row spans="1:3" r="92">
      <c t="s" s="4" r="A92">
        <v>327</v>
      </c>
      <c t="n" s="6" r="B92">
        <v>1675</v>
      </c>
      <c t="n" s="6" r="C92">
        <v>1386</v>
      </c>
    </row>
    <row spans="1:3" r="93">
      <c t="s" s="4" r="A93">
        <v>328</v>
      </c>
      <c t="n" s="6" r="B93">
        <v>711</v>
      </c>
      <c t="n" s="6" r="C93">
        <v>422</v>
      </c>
    </row>
    <row spans="1:3" r="94">
      <c t="s" s="4" r="A94">
        <v>329</v>
      </c>
      <c t="n" s="6" r="B94">
        <v>0</v>
      </c>
      <c t="n" s="6" r="C94">
        <v>0</v>
      </c>
    </row>
    <row spans="1:3" r="95">
      <c t="s" s="4" r="A95">
        <v>330</v>
      </c>
      <c t="n" s="6" r="B95">
        <v>964</v>
      </c>
      <c t="n" s="6" r="C95">
        <v>964</v>
      </c>
    </row>
    <row spans="1:3" r="96">
      <c t="s" s="4" r="A96">
        <v>353</v>
      </c>
    </row>
    <row spans="1:3" r="97">
      <c t="s" s="3" r="A97">
        <v>326</v>
      </c>
    </row>
    <row spans="1:3" r="98">
      <c t="s" s="4" r="A98">
        <v>327</v>
      </c>
      <c t="n" s="6" r="B98">
        <v>5736</v>
      </c>
      <c t="n" s="6" r="C98">
        <v>5175</v>
      </c>
    </row>
    <row spans="1:3" r="99">
      <c t="s" s="4" r="A99">
        <v>328</v>
      </c>
      <c t="n" s="6" r="B99">
        <v>908</v>
      </c>
      <c t="n" s="6" r="C99">
        <v>847</v>
      </c>
    </row>
    <row spans="1:3" r="100">
      <c t="s" s="4" r="A100">
        <v>329</v>
      </c>
      <c t="n" s="6" r="B100">
        <v>0</v>
      </c>
      <c t="n" s="6" r="C100">
        <v>0</v>
      </c>
    </row>
    <row spans="1:3" r="101">
      <c t="s" s="4" r="A101">
        <v>330</v>
      </c>
      <c t="n" s="6" r="B101">
        <v>4828</v>
      </c>
      <c t="n" s="6" r="C101">
        <v>4328</v>
      </c>
    </row>
    <row spans="1:3" r="102">
      <c t="s" s="4" r="A102">
        <v>354</v>
      </c>
    </row>
    <row spans="1:3" r="103">
      <c t="s" s="3" r="A103">
        <v>326</v>
      </c>
    </row>
    <row spans="1:3" r="104">
      <c t="s" s="4" r="A104">
        <v>327</v>
      </c>
      <c t="n" s="6" r="B104">
        <v>217</v>
      </c>
      <c t="n" s="6" r="C104">
        <v>198</v>
      </c>
    </row>
    <row spans="1:3" r="105">
      <c t="s" s="4" r="A105">
        <v>328</v>
      </c>
      <c t="n" s="6" r="B105">
        <v>170</v>
      </c>
      <c t="n" s="6" r="C105">
        <v>151</v>
      </c>
    </row>
    <row spans="1:3" r="106">
      <c t="s" s="4" r="A106">
        <v>329</v>
      </c>
      <c t="n" s="6" r="B106">
        <v>0</v>
      </c>
      <c t="n" s="6" r="C106">
        <v>0</v>
      </c>
    </row>
    <row spans="1:3" r="107">
      <c t="s" s="4" r="A107">
        <v>330</v>
      </c>
      <c t="n" s="6" r="B107">
        <v>47</v>
      </c>
      <c t="n" s="6" r="C107">
        <v>47</v>
      </c>
    </row>
    <row spans="1:3" r="108">
      <c t="s" s="4" r="A108">
        <v>355</v>
      </c>
    </row>
    <row spans="1:3" r="109">
      <c t="s" s="3" r="A109">
        <v>326</v>
      </c>
    </row>
    <row spans="1:3" r="110">
      <c t="s" s="4" r="A110">
        <v>327</v>
      </c>
      <c t="n" s="6" r="B110">
        <v>12800</v>
      </c>
      <c t="n" s="6" r="C110">
        <v>16372</v>
      </c>
    </row>
    <row spans="1:3" r="111">
      <c t="s" s="4" r="A111">
        <v>328</v>
      </c>
      <c t="n" s="6" r="B111">
        <v>7186</v>
      </c>
      <c t="n" s="6" r="C111">
        <v>10758</v>
      </c>
    </row>
    <row spans="1:3" r="112">
      <c t="s" s="4" r="A112">
        <v>329</v>
      </c>
      <c t="n" s="6" r="B112">
        <v>0</v>
      </c>
      <c t="n" s="6" r="C112">
        <v>0</v>
      </c>
    </row>
    <row spans="1:3" r="113">
      <c t="s" s="4" r="A113">
        <v>330</v>
      </c>
      <c t="n" s="7" r="B113">
        <v>5614</v>
      </c>
      <c t="n" s="7" r="C113">
        <v>56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8</v>
      </c>
    </row>
    <row spans="1:3" r="2">
      <c t="s" s="3" r="A2">
        <v>357</v>
      </c>
    </row>
    <row spans="1:3" r="3">
      <c t="s" s="4" r="A3">
        <v>358</v>
      </c>
      <c t="n" s="7" r="B3">
        <v>2659</v>
      </c>
      <c t="n" s="7" r="C3">
        <v>4143</v>
      </c>
    </row>
    <row spans="1:3" r="4">
      <c t="s" s="4" r="A4">
        <v>359</v>
      </c>
      <c t="n" s="6" r="B4">
        <v>21768</v>
      </c>
      <c t="n" s="6" r="C4">
        <v>20557</v>
      </c>
    </row>
    <row spans="1:3" r="5">
      <c t="s" s="4" r="A5">
        <v>360</v>
      </c>
      <c t="n" s="6" r="B5">
        <v>108477</v>
      </c>
      <c t="n" s="6" r="C5">
        <v>99614</v>
      </c>
    </row>
    <row spans="1:3" r="6">
      <c t="s" s="4" r="A6">
        <v>361</v>
      </c>
      <c t="n" s="6" r="B6">
        <v>74755</v>
      </c>
      <c t="n" s="6" r="C6">
        <v>79882</v>
      </c>
    </row>
    <row spans="1:3" r="7">
      <c t="s" s="4" r="A7">
        <v>362</v>
      </c>
      <c t="n" s="6" r="B7">
        <v>1174</v>
      </c>
      <c t="n" s="6" r="C7">
        <v>1128</v>
      </c>
    </row>
    <row spans="1:3" r="8">
      <c t="s" s="4" r="A8">
        <v>363</v>
      </c>
      <c t="n" s="6" r="B8">
        <v>208833</v>
      </c>
      <c t="n" s="6" r="C8">
        <v>205324</v>
      </c>
    </row>
    <row spans="1:3" r="9">
      <c t="s" s="3" r="A9">
        <v>364</v>
      </c>
    </row>
    <row spans="1:3" r="10">
      <c t="s" s="4" r="A10">
        <v>358</v>
      </c>
      <c t="n" s="6" r="B10">
        <v>2648</v>
      </c>
      <c t="n" s="6" r="C10">
        <v>4113</v>
      </c>
    </row>
    <row spans="1:3" r="11">
      <c t="s" s="4" r="A11">
        <v>359</v>
      </c>
      <c t="n" s="6" r="B11">
        <v>21407</v>
      </c>
      <c t="n" s="6" r="C11">
        <v>20591</v>
      </c>
    </row>
    <row spans="1:3" r="12">
      <c t="s" s="4" r="A12">
        <v>360</v>
      </c>
      <c t="n" s="6" r="B12">
        <v>105847</v>
      </c>
      <c t="n" s="6" r="C12">
        <v>103066</v>
      </c>
    </row>
    <row spans="1:3" r="13">
      <c t="s" s="4" r="A13">
        <v>361</v>
      </c>
      <c t="n" s="6" r="B13">
        <v>72030</v>
      </c>
      <c t="n" s="6" r="C13">
        <v>81684</v>
      </c>
    </row>
    <row spans="1:3" r="14">
      <c t="s" s="4" r="A14">
        <v>362</v>
      </c>
      <c t="n" s="6" r="B14">
        <v>996</v>
      </c>
      <c t="n" s="6" r="C14">
        <v>996</v>
      </c>
    </row>
    <row spans="1:3" r="15">
      <c t="s" s="4" r="A15">
        <v>330</v>
      </c>
      <c t="n" s="7" r="B15">
        <v>202928</v>
      </c>
      <c t="n" s="7" r="C15">
        <v>2104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8</v>
      </c>
    </row>
    <row spans="1:3" r="2">
      <c t="s" s="3" r="A2">
        <v>366</v>
      </c>
    </row>
    <row spans="1:3" r="3">
      <c t="s" s="4" r="A3">
        <v>327</v>
      </c>
      <c t="n" s="7" r="B3">
        <v>208833</v>
      </c>
      <c t="n" s="7" r="C3">
        <v>205324</v>
      </c>
    </row>
    <row spans="1:3" r="4">
      <c t="s" s="4" r="A4">
        <v>330</v>
      </c>
      <c t="n" s="6" r="B4">
        <v>202928</v>
      </c>
      <c t="n" s="6" r="C4">
        <v>210450</v>
      </c>
    </row>
    <row spans="1:3" r="5">
      <c t="s" s="4" r="A5">
        <v>327</v>
      </c>
      <c t="n" s="6" r="B5">
        <v>238493</v>
      </c>
      <c t="n" s="6" r="C5">
        <v>238385</v>
      </c>
    </row>
    <row spans="1:3" r="6">
      <c t="s" s="4" r="A6">
        <v>330</v>
      </c>
      <c t="n" s="6" r="B6">
        <v>223613</v>
      </c>
      <c t="n" s="6" r="C6">
        <v>231333</v>
      </c>
    </row>
    <row spans="1:3" r="7">
      <c t="s" s="4" r="A7">
        <v>367</v>
      </c>
      <c t="n" s="6" r="B7">
        <v>14880</v>
      </c>
      <c t="n" s="6" r="C7">
        <v>7052</v>
      </c>
    </row>
    <row spans="1:3" r="8">
      <c t="s" s="4" r="A8">
        <v>368</v>
      </c>
    </row>
    <row spans="1:3" r="9">
      <c t="s" s="3" r="A9">
        <v>366</v>
      </c>
    </row>
    <row spans="1:3" r="10">
      <c t="s" s="4" r="A10">
        <v>327</v>
      </c>
      <c t="n" s="6" r="B10">
        <v>16040</v>
      </c>
      <c t="n" s="6" r="C10">
        <v>22234</v>
      </c>
    </row>
    <row spans="1:3" r="11">
      <c t="s" s="4" r="A11">
        <v>330</v>
      </c>
      <c t="n" s="6" r="B11">
        <v>15522</v>
      </c>
      <c t="n" s="6" r="C11">
        <v>22119</v>
      </c>
    </row>
    <row spans="1:3" r="12">
      <c t="s" s="4" r="A12">
        <v>367</v>
      </c>
      <c t="n" s="6" r="B12">
        <v>518</v>
      </c>
      <c t="n" s="6" r="C12">
        <v>115</v>
      </c>
    </row>
    <row spans="1:3" r="13">
      <c t="s" s="4" r="A13">
        <v>369</v>
      </c>
    </row>
    <row spans="1:3" r="14">
      <c t="s" s="3" r="A14">
        <v>366</v>
      </c>
    </row>
    <row spans="1:3" r="15">
      <c t="s" s="4" r="A15">
        <v>327</v>
      </c>
      <c t="n" s="6" r="B15">
        <v>18446</v>
      </c>
      <c t="n" s="6" r="C15">
        <v>25479</v>
      </c>
    </row>
    <row spans="1:3" r="16">
      <c t="s" s="4" r="A16">
        <v>330</v>
      </c>
      <c t="n" s="6" r="B16">
        <v>17264</v>
      </c>
      <c t="n" s="6" r="C16">
        <v>25410</v>
      </c>
    </row>
    <row spans="1:3" r="17">
      <c t="s" s="4" r="A17">
        <v>367</v>
      </c>
      <c t="n" s="6" r="B17">
        <v>1182</v>
      </c>
      <c t="n" s="6" r="C17">
        <v>69</v>
      </c>
    </row>
    <row spans="1:3" r="18">
      <c t="s" s="4" r="A18">
        <v>370</v>
      </c>
    </row>
    <row spans="1:3" r="19">
      <c t="s" s="3" r="A19">
        <v>366</v>
      </c>
    </row>
    <row spans="1:3" r="20">
      <c t="s" s="4" r="A20">
        <v>327</v>
      </c>
      <c t="n" s="6" r="B20">
        <v>22202</v>
      </c>
      <c t="n" s="6" r="C20">
        <v>18975</v>
      </c>
    </row>
    <row spans="1:3" r="21">
      <c t="s" s="4" r="A21">
        <v>330</v>
      </c>
      <c t="n" s="6" r="B21">
        <v>19489</v>
      </c>
      <c t="n" s="6" r="C21">
        <v>17888</v>
      </c>
    </row>
    <row spans="1:3" r="22">
      <c t="s" s="4" r="A22">
        <v>367</v>
      </c>
      <c t="n" s="6" r="B22">
        <v>2713</v>
      </c>
      <c t="n" s="6" r="C22">
        <v>1087</v>
      </c>
    </row>
    <row spans="1:3" r="23">
      <c t="s" s="4" r="A23">
        <v>371</v>
      </c>
    </row>
    <row spans="1:3" r="24">
      <c t="s" s="3" r="A24">
        <v>366</v>
      </c>
    </row>
    <row spans="1:3" r="25">
      <c t="s" s="4" r="A25">
        <v>327</v>
      </c>
      <c t="n" s="6" r="B25">
        <v>62382</v>
      </c>
      <c t="n" s="6" r="C25">
        <v>59463</v>
      </c>
    </row>
    <row spans="1:3" r="26">
      <c t="s" s="4" r="A26">
        <v>330</v>
      </c>
      <c t="n" s="6" r="B26">
        <v>59402</v>
      </c>
      <c t="n" s="6" r="C26">
        <v>58167</v>
      </c>
    </row>
    <row spans="1:3" r="27">
      <c t="s" s="4" r="A27">
        <v>367</v>
      </c>
      <c t="n" s="6" r="B27">
        <v>2980</v>
      </c>
      <c t="n" s="6" r="C27">
        <v>1296</v>
      </c>
    </row>
    <row spans="1:3" r="28">
      <c t="s" s="4" r="A28">
        <v>372</v>
      </c>
    </row>
    <row spans="1:3" r="29">
      <c t="s" s="3" r="A29">
        <v>366</v>
      </c>
    </row>
    <row spans="1:3" r="30">
      <c t="s" s="4" r="A30">
        <v>327</v>
      </c>
      <c t="n" s="6" r="B30">
        <v>66585</v>
      </c>
      <c t="n" s="6" r="C30">
        <v>61158</v>
      </c>
    </row>
    <row spans="1:3" r="31">
      <c t="s" s="4" r="A31">
        <v>330</v>
      </c>
      <c t="n" s="6" r="B31">
        <v>66867</v>
      </c>
      <c t="n" s="6" r="C31">
        <v>66176</v>
      </c>
    </row>
    <row spans="1:3" r="32">
      <c t="s" s="4" r="A32">
        <v>367</v>
      </c>
      <c t="n" s="6" r="B32">
        <v>-282</v>
      </c>
      <c t="n" s="6" r="C32">
        <v>-5018</v>
      </c>
    </row>
    <row spans="1:3" r="33">
      <c t="s" s="4" r="A33">
        <v>373</v>
      </c>
    </row>
    <row spans="1:3" r="34">
      <c t="s" s="3" r="A34">
        <v>366</v>
      </c>
    </row>
    <row spans="1:3" r="35">
      <c t="s" s="4" r="A35">
        <v>327</v>
      </c>
      <c t="n" s="6" r="B35">
        <v>43606</v>
      </c>
      <c t="n" s="6" r="C35">
        <v>41146</v>
      </c>
    </row>
    <row spans="1:3" r="36">
      <c t="s" s="4" r="A36">
        <v>330</v>
      </c>
      <c t="n" s="6" r="B36">
        <v>35837</v>
      </c>
      <c t="n" s="6" r="C36">
        <v>31643</v>
      </c>
    </row>
    <row spans="1:3" r="37">
      <c t="s" s="4" r="A37">
        <v>367</v>
      </c>
      <c t="n" s="6" r="B37">
        <v>7769</v>
      </c>
      <c t="n" s="6" r="C37">
        <v>9503</v>
      </c>
    </row>
    <row spans="1:3" r="38">
      <c t="s" s="4" r="A38">
        <v>374</v>
      </c>
    </row>
    <row spans="1:3" r="39">
      <c t="s" s="3" r="A39">
        <v>366</v>
      </c>
    </row>
    <row spans="1:3" r="40">
      <c t="s" s="4" r="A40">
        <v>327</v>
      </c>
      <c t="n" s="6" r="B40">
        <v>9232</v>
      </c>
      <c t="n" s="6" r="C40">
        <v>9930</v>
      </c>
    </row>
    <row spans="1:3" r="41">
      <c t="s" s="4" r="A41">
        <v>330</v>
      </c>
      <c t="n" s="7" r="B41">
        <v>9232</v>
      </c>
      <c t="n" s="7" r="C41">
        <v>99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28</v>
      </c>
    </row>
    <row spans="1:3" r="2">
      <c t="s" s="3" r="A2">
        <v>376</v>
      </c>
    </row>
    <row spans="1:3" r="3">
      <c t="s" s="4" r="A3">
        <v>377</v>
      </c>
      <c t="n" s="7" r="B3">
        <v>16824</v>
      </c>
      <c t="n" s="7" r="C3">
        <v>104770</v>
      </c>
    </row>
    <row spans="1:3" r="4">
      <c t="s" s="4" r="A4">
        <v>378</v>
      </c>
      <c t="n" s="6" r="B4">
        <v>32997</v>
      </c>
      <c t="n" s="6" r="C4">
        <v>18374</v>
      </c>
    </row>
    <row spans="1:3" r="5">
      <c t="s" s="4" r="A5">
        <v>125</v>
      </c>
      <c t="n" s="6" r="B5">
        <v>49821</v>
      </c>
      <c t="n" s="6" r="C5">
        <v>123144</v>
      </c>
    </row>
    <row spans="1:3" r="6">
      <c t="s" s="3" r="A6">
        <v>379</v>
      </c>
    </row>
    <row spans="1:3" r="7">
      <c t="s" s="4" r="A7">
        <v>377</v>
      </c>
      <c t="n" s="6" r="B7">
        <v>288</v>
      </c>
      <c t="n" s="6" r="C7">
        <v>4956</v>
      </c>
    </row>
    <row spans="1:3" r="8">
      <c t="s" s="4" r="A8">
        <v>378</v>
      </c>
      <c t="n" s="6" r="B8">
        <v>4467</v>
      </c>
      <c t="n" s="6" r="C8">
        <v>5103</v>
      </c>
    </row>
    <row spans="1:3" r="9">
      <c t="s" s="4" r="A9">
        <v>125</v>
      </c>
      <c t="n" s="6" r="B9">
        <v>4755</v>
      </c>
      <c t="n" s="6" r="C9">
        <v>10059</v>
      </c>
    </row>
    <row spans="1:3" r="10">
      <c t="s" s="4" r="A10">
        <v>343</v>
      </c>
    </row>
    <row spans="1:3" r="11">
      <c t="s" s="3" r="A11">
        <v>376</v>
      </c>
    </row>
    <row spans="1:3" r="12">
      <c t="s" s="4" r="A12">
        <v>377</v>
      </c>
      <c t="n" s="6" r="B12">
        <v>2020</v>
      </c>
      <c t="n" s="6" r="C12">
        <v>9209</v>
      </c>
    </row>
    <row spans="1:3" r="13">
      <c t="s" s="4" r="A13">
        <v>378</v>
      </c>
      <c t="n" s="6" r="B13">
        <v>0</v>
      </c>
      <c t="n" s="6" r="C13">
        <v>2243</v>
      </c>
    </row>
    <row spans="1:3" r="14">
      <c t="s" s="4" r="A14">
        <v>125</v>
      </c>
      <c t="n" s="6" r="B14">
        <v>2020</v>
      </c>
      <c t="n" s="6" r="C14">
        <v>11452</v>
      </c>
    </row>
    <row spans="1:3" r="15">
      <c t="s" s="3" r="A15">
        <v>379</v>
      </c>
    </row>
    <row spans="1:3" r="16">
      <c t="s" s="4" r="A16">
        <v>377</v>
      </c>
      <c t="n" s="6" r="B16">
        <v>1</v>
      </c>
      <c t="n" s="6" r="C16">
        <v>120</v>
      </c>
    </row>
    <row spans="1:3" r="17">
      <c t="s" s="4" r="A17">
        <v>378</v>
      </c>
      <c t="n" s="6" r="B17">
        <v>0</v>
      </c>
      <c t="n" s="6" r="C17">
        <v>55</v>
      </c>
    </row>
    <row spans="1:3" r="18">
      <c t="s" s="4" r="A18">
        <v>125</v>
      </c>
      <c t="n" s="6" r="B18">
        <v>1</v>
      </c>
      <c t="n" s="6" r="C18">
        <v>175</v>
      </c>
    </row>
    <row spans="1:3" r="19">
      <c t="s" s="4" r="A19">
        <v>344</v>
      </c>
    </row>
    <row spans="1:3" r="20">
      <c t="s" s="3" r="A20">
        <v>376</v>
      </c>
    </row>
    <row spans="1:3" r="21">
      <c t="s" s="4" r="A21">
        <v>377</v>
      </c>
      <c t="n" s="6" r="C21">
        <v>16079</v>
      </c>
    </row>
    <row spans="1:3" r="22">
      <c t="s" s="4" r="A22">
        <v>378</v>
      </c>
      <c t="n" s="6" r="C22">
        <v>0</v>
      </c>
    </row>
    <row spans="1:3" r="23">
      <c t="s" s="4" r="A23">
        <v>125</v>
      </c>
      <c t="n" s="6" r="C23">
        <v>16079</v>
      </c>
    </row>
    <row spans="1:3" r="24">
      <c t="s" s="3" r="A24">
        <v>379</v>
      </c>
    </row>
    <row spans="1:3" r="25">
      <c t="s" s="4" r="A25">
        <v>377</v>
      </c>
      <c t="n" s="6" r="C25">
        <v>552</v>
      </c>
    </row>
    <row spans="1:3" r="26">
      <c t="s" s="4" r="A26">
        <v>378</v>
      </c>
      <c t="n" s="6" r="C26">
        <v>0</v>
      </c>
    </row>
    <row spans="1:3" r="27">
      <c t="s" s="4" r="A27">
        <v>125</v>
      </c>
      <c t="n" s="6" r="C27">
        <v>552</v>
      </c>
    </row>
    <row spans="1:3" r="28">
      <c t="s" s="4" r="A28">
        <v>345</v>
      </c>
    </row>
    <row spans="1:3" r="29">
      <c t="s" s="3" r="A29">
        <v>376</v>
      </c>
    </row>
    <row spans="1:3" r="30">
      <c t="s" s="4" r="A30">
        <v>377</v>
      </c>
      <c t="n" s="6" r="B30">
        <v>14804</v>
      </c>
      <c t="n" s="6" r="C30">
        <v>79482</v>
      </c>
    </row>
    <row spans="1:3" r="31">
      <c t="s" s="4" r="A31">
        <v>378</v>
      </c>
      <c t="n" s="6" r="B31">
        <v>32997</v>
      </c>
      <c t="n" s="6" r="C31">
        <v>16131</v>
      </c>
    </row>
    <row spans="1:3" r="32">
      <c t="s" s="4" r="A32">
        <v>125</v>
      </c>
      <c t="n" s="6" r="B32">
        <v>47801</v>
      </c>
      <c t="n" s="6" r="C32">
        <v>95613</v>
      </c>
    </row>
    <row spans="1:3" r="33">
      <c t="s" s="3" r="A33">
        <v>379</v>
      </c>
    </row>
    <row spans="1:3" r="34">
      <c t="s" s="4" r="A34">
        <v>377</v>
      </c>
      <c t="n" s="6" r="B34">
        <v>287</v>
      </c>
      <c t="n" s="6" r="C34">
        <v>4284</v>
      </c>
    </row>
    <row spans="1:3" r="35">
      <c t="s" s="4" r="A35">
        <v>378</v>
      </c>
      <c t="n" s="6" r="B35">
        <v>4467</v>
      </c>
      <c t="n" s="6" r="C35">
        <v>5048</v>
      </c>
    </row>
    <row spans="1:3" r="36">
      <c t="s" s="4" r="A36">
        <v>125</v>
      </c>
      <c t="n" s="7" r="B36">
        <v>4754</v>
      </c>
      <c t="n" s="7" r="C36">
        <v>9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t="s" s="1" r="A1">
        <v>380</v>
      </c>
      <c t="s" s="2" r="C1">
        <v>2</v>
      </c>
      <c t="s" s="2" r="D1">
        <v>28</v>
      </c>
    </row>
    <row spans="1:4" r="2">
      <c t="s" s="3" r="A2">
        <v>381</v>
      </c>
    </row>
    <row spans="1:4" r="3">
      <c t="s" s="4" r="A3">
        <v>382</v>
      </c>
      <c t="n" s="7" r="C3">
        <v>241796</v>
      </c>
      <c t="n" s="7" r="D3">
        <v>242227</v>
      </c>
    </row>
    <row spans="1:4" r="4">
      <c t="s" s="4" r="A4">
        <v>383</v>
      </c>
    </row>
    <row spans="1:4" r="5">
      <c t="s" s="3" r="A5">
        <v>381</v>
      </c>
    </row>
    <row spans="1:4" r="6">
      <c t="s" s="4" r="A6">
        <v>382</v>
      </c>
      <c t="n" s="6" r="C6">
        <v>208833</v>
      </c>
      <c t="n" s="6" r="D6">
        <v>205324</v>
      </c>
    </row>
    <row spans="1:4" r="7">
      <c t="s" s="4" r="A7">
        <v>384</v>
      </c>
    </row>
    <row spans="1:4" r="8">
      <c t="s" s="3" r="A8">
        <v>381</v>
      </c>
    </row>
    <row spans="1:4" r="9">
      <c t="s" s="4" r="A9">
        <v>382</v>
      </c>
      <c t="n" s="6" r="C9">
        <v>20428</v>
      </c>
      <c t="n" s="6" r="D9">
        <v>23131</v>
      </c>
    </row>
    <row spans="1:4" r="10">
      <c t="s" s="4" r="A10">
        <v>385</v>
      </c>
    </row>
    <row spans="1:4" r="11">
      <c t="s" s="3" r="A11">
        <v>381</v>
      </c>
    </row>
    <row spans="1:4" r="12">
      <c t="s" s="4" r="A12">
        <v>382</v>
      </c>
      <c t="n" s="6" r="C12">
        <v>12535</v>
      </c>
      <c t="n" s="6" r="D12">
        <v>13772</v>
      </c>
    </row>
    <row spans="1:4" r="13">
      <c t="s" s="4" r="A13">
        <v>386</v>
      </c>
    </row>
    <row spans="1:4" r="14">
      <c t="s" s="3" r="A14">
        <v>381</v>
      </c>
    </row>
    <row spans="1:4" r="15">
      <c t="s" s="4" r="A15">
        <v>382</v>
      </c>
      <c t="n" s="6" r="C15">
        <v>27473</v>
      </c>
      <c t="n" s="6" r="D15">
        <v>32017</v>
      </c>
    </row>
    <row spans="1:4" r="16">
      <c t="s" s="4" r="A16">
        <v>387</v>
      </c>
    </row>
    <row spans="1:4" r="17">
      <c t="s" s="3" r="A17">
        <v>381</v>
      </c>
    </row>
    <row spans="1:4" r="18">
      <c t="s" s="4" r="A18">
        <v>382</v>
      </c>
      <c t="n" s="6" r="C18">
        <v>0</v>
      </c>
      <c t="n" s="6" r="D18">
        <v>0</v>
      </c>
    </row>
    <row spans="1:4" r="19">
      <c t="s" s="4" r="A19">
        <v>388</v>
      </c>
    </row>
    <row spans="1:4" r="20">
      <c t="s" s="3" r="A20">
        <v>381</v>
      </c>
    </row>
    <row spans="1:4" r="21">
      <c t="s" s="4" r="A21">
        <v>382</v>
      </c>
      <c t="n" s="6" r="C21">
        <v>14938</v>
      </c>
      <c t="n" s="6" r="D21">
        <v>18245</v>
      </c>
    </row>
    <row spans="1:4" r="22">
      <c t="s" s="4" r="A22">
        <v>389</v>
      </c>
    </row>
    <row spans="1:4" r="23">
      <c t="s" s="3" r="A23">
        <v>381</v>
      </c>
    </row>
    <row spans="1:4" r="24">
      <c t="s" s="4" r="A24">
        <v>382</v>
      </c>
      <c t="n" s="6" r="C24">
        <v>12535</v>
      </c>
      <c t="n" s="6" r="D24">
        <v>13772</v>
      </c>
    </row>
    <row spans="1:4" r="25">
      <c t="s" s="4" r="A25">
        <v>390</v>
      </c>
    </row>
    <row spans="1:4" r="26">
      <c t="s" s="3" r="A26">
        <v>381</v>
      </c>
    </row>
    <row spans="1:4" r="27">
      <c t="s" s="4" r="A27">
        <v>382</v>
      </c>
      <c t="n" s="6" r="C27">
        <v>211955</v>
      </c>
      <c t="n" s="6" r="D27">
        <v>207973</v>
      </c>
    </row>
    <row spans="1:4" r="28">
      <c t="s" s="4" r="A28">
        <v>391</v>
      </c>
    </row>
    <row spans="1:4" r="29">
      <c t="s" s="3" r="A29">
        <v>381</v>
      </c>
    </row>
    <row spans="1:4" r="30">
      <c t="s" s="4" r="A30">
        <v>382</v>
      </c>
      <c t="n" s="6" r="C30">
        <v>206465</v>
      </c>
      <c t="n" s="6" r="D30">
        <v>203087</v>
      </c>
    </row>
    <row spans="1:4" r="31">
      <c t="s" s="4" r="A31">
        <v>392</v>
      </c>
    </row>
    <row spans="1:4" r="32">
      <c t="s" s="3" r="A32">
        <v>381</v>
      </c>
    </row>
    <row spans="1:4" r="33">
      <c t="s" s="4" r="A33">
        <v>382</v>
      </c>
      <c t="s" s="4" r="B33">
        <v>111</v>
      </c>
      <c t="n" s="6" r="C33">
        <v>5490</v>
      </c>
      <c t="n" s="6" r="D33">
        <v>4886</v>
      </c>
    </row>
    <row spans="1:4" r="34">
      <c t="s" s="4" r="A34">
        <v>393</v>
      </c>
    </row>
    <row spans="1:4" r="35">
      <c t="s" s="3" r="A35">
        <v>381</v>
      </c>
    </row>
    <row spans="1:4" r="36">
      <c t="s" s="4" r="A36">
        <v>382</v>
      </c>
      <c t="n" s="6" r="C36">
        <v>0</v>
      </c>
      <c t="n" s="6" r="D36">
        <v>0</v>
      </c>
    </row>
    <row spans="1:4" r="37">
      <c t="s" s="4" r="A37">
        <v>394</v>
      </c>
    </row>
    <row spans="1:4" r="38">
      <c t="s" s="3" r="A38">
        <v>381</v>
      </c>
    </row>
    <row spans="1:4" r="39">
      <c t="s" s="4" r="A39">
        <v>382</v>
      </c>
      <c t="n" s="6" r="C39">
        <v>2368</v>
      </c>
      <c t="n" s="6" r="D39">
        <v>2237</v>
      </c>
    </row>
    <row spans="1:4" r="40">
      <c t="s" s="4" r="A40">
        <v>395</v>
      </c>
    </row>
    <row spans="1:4" r="41">
      <c t="s" s="3" r="A41">
        <v>381</v>
      </c>
    </row>
    <row spans="1:4" r="42">
      <c t="s" s="4" r="A42">
        <v>382</v>
      </c>
      <c t="s" s="4" r="B42">
        <v>111</v>
      </c>
      <c t="n" s="6" r="C42">
        <v>2368</v>
      </c>
      <c t="n" s="6" r="D42">
        <v>2237</v>
      </c>
    </row>
    <row spans="1:4" r="43">
      <c t="s" s="4" r="A43">
        <v>396</v>
      </c>
    </row>
    <row spans="1:4" r="44">
      <c t="s" s="3" r="A44">
        <v>381</v>
      </c>
    </row>
    <row spans="1:4" r="45">
      <c t="s" s="4" r="A45">
        <v>382</v>
      </c>
      <c t="n" s="6" r="C45">
        <v>0</v>
      </c>
      <c t="n" s="6" r="D45">
        <v>0</v>
      </c>
    </row>
    <row spans="1:4" r="46">
      <c t="s" s="4" r="A46">
        <v>397</v>
      </c>
    </row>
    <row spans="1:4" r="47">
      <c t="s" s="3" r="A47">
        <v>381</v>
      </c>
    </row>
    <row spans="1:4" r="48">
      <c t="s" s="4" r="A48">
        <v>382</v>
      </c>
      <c t="n" s="7" r="C48">
        <v>0</v>
      </c>
      <c t="n" s="7" r="D48">
        <v>0</v>
      </c>
    </row>
    <row spans="1:4" r="49">
      <c t="n" r="A49"/>
    </row>
    <row spans="1:4" r="50">
      <c t="s" s="4" r="A50">
        <v>111</v>
      </c>
      <c t="s" s="4" r="B50">
        <v>398</v>
      </c>
    </row>
  </sheetData>
  <mergeCells count="3">
    <mergeCell ref="A1:B1"/>
    <mergeCell ref="A49:C49"/>
    <mergeCell ref="B50:C5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99</v>
      </c>
      <c t="s" s="2" r="B1">
        <v>84</v>
      </c>
    </row>
    <row spans="1:5" r="2">
      <c t="s" s="2" r="B2">
        <v>2</v>
      </c>
      <c t="s" s="2" r="C2">
        <v>400</v>
      </c>
      <c t="s" s="2" r="D2">
        <v>85</v>
      </c>
      <c t="s" s="2" r="E2">
        <v>401</v>
      </c>
    </row>
    <row spans="1:5" r="3">
      <c t="s" s="3" r="A3">
        <v>402</v>
      </c>
    </row>
    <row spans="1:5" r="4">
      <c t="s" s="4" r="A4">
        <v>403</v>
      </c>
      <c t="n" s="7" r="B4">
        <v>2300</v>
      </c>
      <c t="n" s="7" r="C4">
        <v>2237</v>
      </c>
      <c t="n" s="7" r="D4">
        <v>2264</v>
      </c>
      <c t="n" s="7" r="E4">
        <v>2214</v>
      </c>
    </row>
    <row spans="1:5" r="5">
      <c t="s" s="4" r="A5">
        <v>404</v>
      </c>
      <c t="n" s="6" r="B5">
        <v>68</v>
      </c>
      <c t="n" s="6" r="C5">
        <v>63</v>
      </c>
      <c t="n" s="6" r="D5">
        <v>-57</v>
      </c>
      <c t="n" s="6" r="E5">
        <v>50</v>
      </c>
    </row>
    <row spans="1:5" r="6">
      <c t="s" s="4" r="A6">
        <v>405</v>
      </c>
      <c t="n" s="7" r="B6">
        <v>2368</v>
      </c>
      <c t="n" s="7" r="C6">
        <v>2300</v>
      </c>
      <c t="n" s="7" r="D6">
        <v>2207</v>
      </c>
      <c t="n" s="7" r="E6">
        <v>2264</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84</v>
      </c>
      <c t="s" s="2" r="D1">
        <v>1</v>
      </c>
    </row>
    <row spans="1:5" r="2">
      <c t="s" s="2" r="B2">
        <v>2</v>
      </c>
      <c t="s" s="2" r="C2">
        <v>85</v>
      </c>
      <c t="s" s="2" r="D2">
        <v>2</v>
      </c>
      <c t="s" s="2" r="E2">
        <v>85</v>
      </c>
    </row>
    <row spans="1:5" r="3">
      <c t="s" s="3" r="A3">
        <v>407</v>
      </c>
    </row>
    <row spans="1:5" r="4">
      <c t="s" s="4" r="A4">
        <v>408</v>
      </c>
      <c t="n" s="7" r="B4">
        <v>132</v>
      </c>
      <c t="n" s="7" r="C4">
        <v>4502</v>
      </c>
      <c t="n" s="7" r="D4">
        <v>954</v>
      </c>
      <c t="n" s="7" r="E4">
        <v>5458</v>
      </c>
    </row>
    <row spans="1:5" r="5">
      <c t="s" s="4" r="A5">
        <v>409</v>
      </c>
      <c t="n" s="6" r="B5">
        <v>0</v>
      </c>
      <c t="n" s="6" r="C5">
        <v>-354</v>
      </c>
      <c t="n" s="6" r="D5">
        <v>-70</v>
      </c>
      <c t="n" s="6" r="E5">
        <v>-359</v>
      </c>
    </row>
    <row spans="1:5" r="6">
      <c t="s" s="4" r="A6">
        <v>89</v>
      </c>
      <c t="n" s="7" r="B6">
        <v>132</v>
      </c>
      <c t="n" s="7" r="C6">
        <v>4148</v>
      </c>
      <c t="n" s="7" r="D6">
        <v>884</v>
      </c>
      <c t="n" s="7" r="E6">
        <v>50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410</v>
      </c>
      <c t="s" s="2" r="C1">
        <v>2</v>
      </c>
      <c t="s" s="2" r="D1">
        <v>28</v>
      </c>
    </row>
    <row spans="1:4" r="2">
      <c t="s" s="4" r="A2">
        <v>411</v>
      </c>
    </row>
    <row spans="1:4" r="3">
      <c t="s" s="3" r="A3">
        <v>412</v>
      </c>
    </row>
    <row spans="1:4" r="4">
      <c t="s" s="4" r="A4">
        <v>413</v>
      </c>
      <c t="s" s="4" r="B4">
        <v>111</v>
      </c>
      <c t="n" s="7" r="C4">
        <v>208833</v>
      </c>
      <c t="n" s="7" r="D4">
        <v>205324</v>
      </c>
    </row>
    <row spans="1:4" r="5">
      <c t="s" s="4" r="A5">
        <v>414</v>
      </c>
      <c t="s" s="4" r="B5">
        <v>111</v>
      </c>
      <c t="n" s="6" r="C5">
        <v>20428</v>
      </c>
      <c t="n" s="6" r="D5">
        <v>23131</v>
      </c>
    </row>
    <row spans="1:4" r="6">
      <c t="s" s="4" r="A6">
        <v>415</v>
      </c>
    </row>
    <row spans="1:4" r="7">
      <c t="s" s="3" r="A7">
        <v>412</v>
      </c>
    </row>
    <row spans="1:4" r="8">
      <c t="s" s="4" r="A8">
        <v>30</v>
      </c>
      <c t="n" s="6" r="C8">
        <v>13968</v>
      </c>
      <c t="n" s="6" r="D8">
        <v>15622</v>
      </c>
    </row>
    <row spans="1:4" r="9">
      <c t="s" s="4" r="A9">
        <v>416</v>
      </c>
    </row>
    <row spans="1:4" r="10">
      <c t="s" s="3" r="A10">
        <v>412</v>
      </c>
    </row>
    <row spans="1:4" r="11">
      <c t="s" s="4" r="A11">
        <v>35</v>
      </c>
      <c t="n" s="6" r="C11">
        <v>2179</v>
      </c>
      <c t="n" s="6" r="D11">
        <v>2200</v>
      </c>
    </row>
    <row spans="1:4" r="12">
      <c t="s" s="4" r="A12">
        <v>36</v>
      </c>
      <c t="n" s="6" r="C12">
        <v>38</v>
      </c>
      <c t="n" s="6" r="D12">
        <v>38</v>
      </c>
    </row>
    <row spans="1:4" r="13">
      <c t="s" s="4" r="A13">
        <v>37</v>
      </c>
      <c t="n" s="6" r="C13">
        <v>1238</v>
      </c>
      <c t="n" s="6" r="D13">
        <v>1238</v>
      </c>
    </row>
    <row spans="1:4" r="14">
      <c t="s" s="3" r="A14">
        <v>417</v>
      </c>
    </row>
    <row spans="1:4" r="15">
      <c t="s" s="4" r="A15">
        <v>418</v>
      </c>
      <c t="n" s="6" r="C15">
        <v>33738</v>
      </c>
      <c t="n" s="6" r="D15">
        <v>33738</v>
      </c>
    </row>
    <row spans="1:4" r="16">
      <c t="s" s="4" r="A16">
        <v>419</v>
      </c>
    </row>
    <row spans="1:4" r="17">
      <c t="s" s="3" r="A17">
        <v>412</v>
      </c>
    </row>
    <row spans="1:4" r="18">
      <c t="s" s="4" r="A18">
        <v>331</v>
      </c>
      <c t="n" s="6" r="C18">
        <v>5777</v>
      </c>
      <c t="n" s="6" r="D18">
        <v>6454</v>
      </c>
    </row>
    <row spans="1:4" r="19">
      <c t="s" s="4" r="A19">
        <v>420</v>
      </c>
    </row>
    <row spans="1:4" r="20">
      <c t="s" s="3" r="A20">
        <v>412</v>
      </c>
    </row>
    <row spans="1:4" r="21">
      <c t="s" s="4" r="A21">
        <v>413</v>
      </c>
      <c t="s" s="4" r="B21">
        <v>111</v>
      </c>
      <c t="n" s="6" r="C21">
        <v>208833</v>
      </c>
      <c t="n" s="6" r="D21">
        <v>205324</v>
      </c>
    </row>
    <row spans="1:4" r="22">
      <c t="s" s="4" r="A22">
        <v>414</v>
      </c>
      <c t="s" s="4" r="B22">
        <v>111</v>
      </c>
      <c t="n" s="6" r="C22">
        <v>20428</v>
      </c>
      <c t="n" s="6" r="D22">
        <v>23131</v>
      </c>
    </row>
    <row spans="1:4" r="23">
      <c t="s" s="4" r="A23">
        <v>421</v>
      </c>
    </row>
    <row spans="1:4" r="24">
      <c t="s" s="3" r="A24">
        <v>412</v>
      </c>
    </row>
    <row spans="1:4" r="25">
      <c t="s" s="4" r="A25">
        <v>30</v>
      </c>
      <c t="n" s="6" r="C25">
        <v>13968</v>
      </c>
      <c t="n" s="6" r="D25">
        <v>15622</v>
      </c>
    </row>
    <row spans="1:4" r="26">
      <c t="s" s="4" r="A26">
        <v>422</v>
      </c>
    </row>
    <row spans="1:4" r="27">
      <c t="s" s="3" r="A27">
        <v>412</v>
      </c>
    </row>
    <row spans="1:4" r="28">
      <c t="s" s="4" r="A28">
        <v>35</v>
      </c>
      <c t="n" s="6" r="C28">
        <v>2179</v>
      </c>
      <c t="n" s="6" r="D28">
        <v>2200</v>
      </c>
    </row>
    <row spans="1:4" r="29">
      <c t="s" s="4" r="A29">
        <v>36</v>
      </c>
      <c t="n" s="6" r="C29">
        <v>38</v>
      </c>
      <c t="n" s="6" r="D29">
        <v>38</v>
      </c>
    </row>
    <row spans="1:4" r="30">
      <c t="s" s="4" r="A30">
        <v>37</v>
      </c>
      <c t="n" s="6" r="C30">
        <v>1238</v>
      </c>
      <c t="n" s="6" r="D30">
        <v>1238</v>
      </c>
    </row>
    <row spans="1:4" r="31">
      <c t="s" s="3" r="A31">
        <v>417</v>
      </c>
    </row>
    <row spans="1:4" r="32">
      <c t="s" s="4" r="A32">
        <v>418</v>
      </c>
      <c t="n" s="6" r="C32">
        <v>33738</v>
      </c>
      <c t="n" s="6" r="D32">
        <v>33738</v>
      </c>
    </row>
    <row spans="1:4" r="33">
      <c t="s" s="4" r="A33">
        <v>423</v>
      </c>
    </row>
    <row spans="1:4" r="34">
      <c t="s" s="3" r="A34">
        <v>412</v>
      </c>
    </row>
    <row spans="1:4" r="35">
      <c t="s" s="4" r="A35">
        <v>331</v>
      </c>
      <c t="n" s="7" r="C35">
        <v>5777</v>
      </c>
      <c t="n" s="7" r="D35">
        <v>7070</v>
      </c>
    </row>
    <row spans="1:4" r="36">
      <c t="n" r="A36"/>
    </row>
    <row spans="1:4" r="37">
      <c t="s" s="4" r="A37">
        <v>111</v>
      </c>
      <c t="s" s="4" r="B37">
        <v>424</v>
      </c>
    </row>
  </sheetData>
  <mergeCells count="3">
    <mergeCell ref="A1:B1"/>
    <mergeCell ref="A36:C36"/>
    <mergeCell ref="B37:C3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85</v>
      </c>
    </row>
    <row spans="1:3" r="3">
      <c t="s" s="3" r="A3">
        <v>426</v>
      </c>
    </row>
    <row spans="1:3" r="4">
      <c t="s" s="4" r="A4">
        <v>427</v>
      </c>
      <c t="n" s="7" r="B4">
        <v>102492</v>
      </c>
      <c t="n" s="7" r="C4">
        <v>104195</v>
      </c>
    </row>
    <row spans="1:3" r="5">
      <c t="s" s="4" r="A5">
        <v>428</v>
      </c>
      <c t="n" s="6" r="B5">
        <v>5088</v>
      </c>
      <c t="n" s="6" r="C5">
        <v>-2044</v>
      </c>
    </row>
    <row spans="1:3" r="6">
      <c t="s" s="4" r="A6">
        <v>429</v>
      </c>
      <c t="n" s="6" r="B6">
        <v>108049</v>
      </c>
      <c t="n" s="6" r="C6">
        <v>105542</v>
      </c>
    </row>
    <row spans="1:3" r="7">
      <c t="s" s="4" r="A7">
        <v>430</v>
      </c>
    </row>
    <row spans="1:3" r="8">
      <c t="s" s="3" r="A8">
        <v>426</v>
      </c>
    </row>
    <row spans="1:3" r="9">
      <c t="s" s="4" r="A9">
        <v>427</v>
      </c>
      <c t="n" s="6" r="B9">
        <v>4584</v>
      </c>
      <c t="n" s="6" r="C9">
        <v>9279</v>
      </c>
    </row>
    <row spans="1:3" r="10">
      <c t="s" s="4" r="A10">
        <v>428</v>
      </c>
      <c t="n" s="6" r="B10">
        <v>5088</v>
      </c>
      <c t="n" s="6" r="C10">
        <v>-2044</v>
      </c>
    </row>
    <row spans="1:3" r="11">
      <c t="s" s="4" r="A11">
        <v>429</v>
      </c>
      <c t="n" s="6" r="B11">
        <v>9672</v>
      </c>
      <c t="n" s="7" r="C11">
        <v>7235</v>
      </c>
    </row>
    <row spans="1:3" r="12">
      <c t="s" s="4" r="A12">
        <v>431</v>
      </c>
    </row>
    <row spans="1:3" r="13">
      <c t="s" s="3" r="A13">
        <v>426</v>
      </c>
    </row>
    <row spans="1:3" r="14">
      <c t="s" s="4" r="A14">
        <v>427</v>
      </c>
      <c t="n" s="6" r="B14">
        <v>4584</v>
      </c>
    </row>
    <row spans="1:3" r="15">
      <c t="s" s="4" r="A15">
        <v>432</v>
      </c>
      <c t="n" s="6" r="B15">
        <v>5663</v>
      </c>
    </row>
    <row spans="1:3" r="16">
      <c t="s" s="4" r="A16">
        <v>433</v>
      </c>
      <c t="n" s="6" r="B16">
        <v>-575</v>
      </c>
    </row>
    <row spans="1:3" r="17">
      <c t="s" s="4" r="A17">
        <v>428</v>
      </c>
      <c t="n" s="6" r="B17">
        <v>5088</v>
      </c>
    </row>
    <row spans="1:3" r="18">
      <c t="s" s="4" r="A18">
        <v>429</v>
      </c>
      <c t="n" s="7" r="B18">
        <v>96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39122</v>
      </c>
      <c t="n" s="7" r="C4">
        <v>38104</v>
      </c>
      <c t="n" s="7" r="D4">
        <v>77580</v>
      </c>
      <c t="n" s="7" r="E4">
        <v>75490</v>
      </c>
    </row>
    <row spans="1:5" r="5">
      <c t="s" s="4" r="A5">
        <v>88</v>
      </c>
      <c t="n" s="6" r="B5">
        <v>2563</v>
      </c>
      <c t="n" s="6" r="C5">
        <v>2494</v>
      </c>
      <c t="n" s="6" r="D5">
        <v>5070</v>
      </c>
      <c t="n" s="6" r="E5">
        <v>5091</v>
      </c>
    </row>
    <row spans="1:5" r="6">
      <c t="s" s="4" r="A6">
        <v>89</v>
      </c>
      <c t="n" s="6" r="B6">
        <v>132</v>
      </c>
      <c t="n" s="6" r="C6">
        <v>4148</v>
      </c>
      <c t="n" s="6" r="D6">
        <v>884</v>
      </c>
      <c t="n" s="6" r="E6">
        <v>5099</v>
      </c>
    </row>
    <row spans="1:5" r="7">
      <c t="s" s="4" r="A7">
        <v>90</v>
      </c>
      <c t="n" s="6" r="B7">
        <v>37</v>
      </c>
      <c t="n" s="6" r="C7">
        <v>26</v>
      </c>
      <c t="n" s="6" r="D7">
        <v>67</v>
      </c>
      <c t="n" s="6" r="E7">
        <v>41</v>
      </c>
    </row>
    <row spans="1:5" r="8">
      <c t="s" s="4" r="A8">
        <v>91</v>
      </c>
      <c t="n" s="6" r="B8">
        <v>41854</v>
      </c>
      <c t="n" s="6" r="C8">
        <v>44772</v>
      </c>
      <c t="n" s="6" r="D8">
        <v>83601</v>
      </c>
      <c t="n" s="6" r="E8">
        <v>85721</v>
      </c>
    </row>
    <row spans="1:5" r="9">
      <c t="s" s="3" r="A9">
        <v>92</v>
      </c>
    </row>
    <row spans="1:5" r="10">
      <c t="s" s="4" r="A10">
        <v>93</v>
      </c>
      <c t="n" s="6" r="B10">
        <v>26922</v>
      </c>
      <c t="n" s="6" r="C10">
        <v>26383</v>
      </c>
      <c t="n" s="6" r="D10">
        <v>51747</v>
      </c>
      <c t="n" s="6" r="E10">
        <v>51624</v>
      </c>
    </row>
    <row spans="1:5" r="11">
      <c t="s" s="4" r="A11">
        <v>94</v>
      </c>
      <c t="n" s="6" r="B11">
        <v>10954</v>
      </c>
      <c t="n" s="6" r="C11">
        <v>10487</v>
      </c>
      <c t="n" s="6" r="D11">
        <v>22781</v>
      </c>
      <c t="n" s="6" r="E11">
        <v>21208</v>
      </c>
    </row>
    <row spans="1:5" r="12">
      <c t="s" s="4" r="A12">
        <v>95</v>
      </c>
      <c t="n" s="6" r="B12">
        <v>385</v>
      </c>
      <c t="n" s="6" r="C12">
        <v>354</v>
      </c>
      <c t="n" s="6" r="D12">
        <v>758</v>
      </c>
      <c t="n" s="6" r="E12">
        <v>703</v>
      </c>
    </row>
    <row spans="1:5" r="13">
      <c t="s" s="4" r="A13">
        <v>96</v>
      </c>
      <c t="n" s="6" r="B13">
        <v>3236</v>
      </c>
      <c t="n" s="6" r="C13">
        <v>3359</v>
      </c>
      <c t="n" s="6" r="D13">
        <v>6582</v>
      </c>
      <c t="n" s="6" r="E13">
        <v>6987</v>
      </c>
    </row>
    <row spans="1:5" r="14">
      <c t="s" s="4" r="A14">
        <v>97</v>
      </c>
      <c t="n" s="6" r="B14">
        <v>41497</v>
      </c>
      <c t="n" s="6" r="C14">
        <v>40583</v>
      </c>
      <c t="n" s="6" r="D14">
        <v>81868</v>
      </c>
      <c t="n" s="6" r="E14">
        <v>80522</v>
      </c>
    </row>
    <row spans="1:5" r="15">
      <c t="s" s="4" r="A15">
        <v>98</v>
      </c>
      <c t="n" s="6" r="B15">
        <v>357</v>
      </c>
      <c t="n" s="6" r="C15">
        <v>4189</v>
      </c>
      <c t="n" s="6" r="D15">
        <v>1733</v>
      </c>
      <c t="n" s="6" r="E15">
        <v>5199</v>
      </c>
    </row>
    <row spans="1:5" r="16">
      <c t="s" s="4" r="A16">
        <v>99</v>
      </c>
      <c t="n" s="6" r="B16">
        <v>116</v>
      </c>
      <c t="n" s="6" r="C16">
        <v>844</v>
      </c>
      <c t="n" s="6" r="D16">
        <v>594</v>
      </c>
      <c t="n" s="6" r="E16">
        <v>1163</v>
      </c>
    </row>
    <row spans="1:5" r="17">
      <c t="s" s="4" r="A17">
        <v>100</v>
      </c>
      <c t="n" s="6" r="B17">
        <v>241</v>
      </c>
      <c t="n" s="6" r="C17">
        <v>3345</v>
      </c>
      <c t="n" s="6" r="D17">
        <v>1139</v>
      </c>
      <c t="n" s="6" r="E17">
        <v>4036</v>
      </c>
    </row>
    <row spans="1:5" r="18">
      <c t="s" s="4" r="A18">
        <v>101</v>
      </c>
      <c t="n" s="6" r="B18">
        <v>-100</v>
      </c>
      <c t="n" s="6" r="C18">
        <v>-100</v>
      </c>
      <c t="n" s="6" r="D18">
        <v>-199</v>
      </c>
      <c t="n" s="6" r="E18">
        <v>-199</v>
      </c>
    </row>
    <row spans="1:5" r="19">
      <c t="s" s="4" r="A19">
        <v>102</v>
      </c>
      <c t="n" s="7" r="B19">
        <v>141</v>
      </c>
      <c t="n" s="7" r="C19">
        <v>3245</v>
      </c>
      <c t="n" s="7" r="D19">
        <v>940</v>
      </c>
      <c t="n" s="7" r="E19">
        <v>3837</v>
      </c>
    </row>
    <row spans="1:5" r="20">
      <c t="s" s="4" r="A20">
        <v>103</v>
      </c>
      <c t="n" s="8" r="B20">
        <v>0.01</v>
      </c>
      <c t="n" s="8" r="C20">
        <v>0.16</v>
      </c>
      <c t="n" s="8" r="D20">
        <v>0.05</v>
      </c>
      <c t="n" s="8" r="E20">
        <v>0.19</v>
      </c>
    </row>
    <row spans="1:5" r="21">
      <c t="s" s="4" r="A21">
        <v>104</v>
      </c>
      <c t="n" s="8" r="B21">
        <v>0.01</v>
      </c>
      <c t="n" s="8" r="C21">
        <v>0.15</v>
      </c>
      <c t="n" s="8" r="D21">
        <v>0.05</v>
      </c>
      <c t="n" s="8" r="E21">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5</v>
      </c>
      <c t="s" s="2" r="C1">
        <v>84</v>
      </c>
      <c t="s" s="2" r="E1">
        <v>1</v>
      </c>
    </row>
    <row spans="1:6" r="2">
      <c t="s" s="2" r="C2">
        <v>2</v>
      </c>
      <c t="s" s="2" r="D2">
        <v>85</v>
      </c>
      <c t="s" s="2" r="E2">
        <v>2</v>
      </c>
      <c t="s" s="2" r="F2">
        <v>85</v>
      </c>
    </row>
    <row spans="1:6" r="3">
      <c t="s" s="3" r="A3">
        <v>106</v>
      </c>
    </row>
    <row spans="1:6" r="4">
      <c t="s" s="4" r="A4">
        <v>100</v>
      </c>
      <c t="n" s="7" r="C4">
        <v>241</v>
      </c>
      <c t="n" s="7" r="D4">
        <v>3345</v>
      </c>
      <c t="n" s="7" r="E4">
        <v>1139</v>
      </c>
      <c t="n" s="7" r="F4">
        <v>4036</v>
      </c>
    </row>
    <row spans="1:6" r="5">
      <c t="s" s="3" r="A5">
        <v>107</v>
      </c>
    </row>
    <row spans="1:6" r="6">
      <c t="s" s="4" r="A6">
        <v>108</v>
      </c>
      <c t="n" s="6" r="C6">
        <v>6456</v>
      </c>
      <c t="n" s="6" r="D6">
        <v>-3766</v>
      </c>
      <c t="n" s="6" r="E6">
        <v>8712</v>
      </c>
      <c t="n" s="6" r="F6">
        <v>1955</v>
      </c>
    </row>
    <row spans="1:6" r="7">
      <c t="s" s="4" r="A7">
        <v>109</v>
      </c>
      <c t="n" s="6" r="C7">
        <v>-2259</v>
      </c>
      <c t="n" s="6" r="D7">
        <v>1318</v>
      </c>
      <c t="n" s="6" r="E7">
        <v>-3049</v>
      </c>
      <c t="n" s="6" r="F7">
        <v>-685</v>
      </c>
    </row>
    <row spans="1:6" r="8">
      <c t="s" s="4" r="A8">
        <v>110</v>
      </c>
      <c t="s" s="4" r="B8">
        <v>111</v>
      </c>
      <c t="n" s="6" r="C8">
        <v>-132</v>
      </c>
      <c t="n" s="6" r="D8">
        <v>-4148</v>
      </c>
      <c t="n" s="6" r="E8">
        <v>-884</v>
      </c>
      <c t="n" s="6" r="F8">
        <v>-5099</v>
      </c>
    </row>
    <row spans="1:6" r="9">
      <c t="s" s="4" r="A9">
        <v>109</v>
      </c>
      <c t="s" s="4" r="B9">
        <v>112</v>
      </c>
      <c t="n" s="6" r="C9">
        <v>46</v>
      </c>
      <c t="n" s="6" r="D9">
        <v>1452</v>
      </c>
      <c t="n" s="6" r="E9">
        <v>309</v>
      </c>
      <c t="n" s="6" r="F9">
        <v>1785</v>
      </c>
    </row>
    <row spans="1:6" r="10">
      <c t="s" s="4" r="A10">
        <v>113</v>
      </c>
      <c t="n" s="6" r="C10">
        <v>4111</v>
      </c>
      <c t="n" s="6" r="D10">
        <v>-5144</v>
      </c>
      <c t="n" s="6" r="E10">
        <v>5088</v>
      </c>
      <c t="n" s="6" r="F10">
        <v>-2044</v>
      </c>
    </row>
    <row spans="1:6" r="11">
      <c t="s" s="4" r="A11">
        <v>114</v>
      </c>
      <c t="n" s="7" r="C11">
        <v>4352</v>
      </c>
      <c t="n" s="7" r="D11">
        <v>-1799</v>
      </c>
      <c t="n" s="7" r="E11">
        <v>6227</v>
      </c>
      <c t="n" s="7" r="F11">
        <v>1992</v>
      </c>
    </row>
    <row spans="1:6" r="12">
      <c t="n" r="A12"/>
    </row>
    <row spans="1:6" r="13">
      <c t="s" s="4" r="A13">
        <v>111</v>
      </c>
      <c t="s" s="4" r="B13">
        <v>115</v>
      </c>
    </row>
    <row spans="1:6" r="14">
      <c t="s" s="4" r="A14">
        <v>112</v>
      </c>
      <c t="s" s="4" r="B14">
        <v>116</v>
      </c>
    </row>
  </sheetData>
  <mergeCells count="6">
    <mergeCell ref="A1:B2"/>
    <mergeCell ref="C1:D1"/>
    <mergeCell ref="E1:F1"/>
    <mergeCell ref="A12:E12"/>
    <mergeCell ref="B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spans="1:9" r="1">
      <c t="s" s="1" r="A1">
        <v>117</v>
      </c>
      <c t="s" s="2" r="B1">
        <v>118</v>
      </c>
      <c t="s" s="2" r="C1">
        <v>119</v>
      </c>
      <c t="s" s="2" r="D1">
        <v>120</v>
      </c>
      <c t="s" s="2" r="E1">
        <v>121</v>
      </c>
      <c t="s" s="2" r="F1">
        <v>122</v>
      </c>
      <c t="s" s="2" r="G1">
        <v>123</v>
      </c>
      <c t="s" s="2" r="H1">
        <v>124</v>
      </c>
      <c t="s" s="2" r="I1">
        <v>125</v>
      </c>
    </row>
    <row spans="1:9" r="2">
      <c t="s" s="4" r="A2">
        <v>126</v>
      </c>
      <c t="n" s="7" r="B2">
        <v>55</v>
      </c>
      <c t="n" s="7" r="C2">
        <v>22401</v>
      </c>
      <c t="n" s="7" r="D2">
        <v>56491</v>
      </c>
      <c t="n" s="7" r="E2">
        <v>21866</v>
      </c>
      <c t="n" s="7" r="F2">
        <v>9279</v>
      </c>
      <c t="n" s="7" r="G2">
        <v>-460</v>
      </c>
      <c t="n" s="7" r="H2">
        <v>-5437</v>
      </c>
      <c t="n" s="7" r="I2">
        <v>104195</v>
      </c>
    </row>
    <row spans="1:9" r="3">
      <c t="s" s="3" r="A3">
        <v>127</v>
      </c>
    </row>
    <row spans="1:9" r="4">
      <c t="s" s="4" r="A4">
        <v>100</v>
      </c>
      <c t="n" s="6" r="B4">
        <v>0</v>
      </c>
      <c t="n" s="6" r="C4">
        <v>0</v>
      </c>
      <c t="n" s="6" r="D4">
        <v>0</v>
      </c>
      <c t="n" s="6" r="E4">
        <v>4036</v>
      </c>
      <c t="n" s="6" r="F4">
        <v>0</v>
      </c>
      <c t="n" s="6" r="G4">
        <v>0</v>
      </c>
      <c t="n" s="6" r="H4">
        <v>0</v>
      </c>
      <c t="n" s="6" r="I4">
        <v>4036</v>
      </c>
    </row>
    <row spans="1:9" r="5">
      <c t="s" s="4" r="A5">
        <v>128</v>
      </c>
      <c t="n" s="6" r="B5">
        <v>0</v>
      </c>
      <c t="n" s="6" r="C5">
        <v>0</v>
      </c>
      <c t="n" s="6" r="D5">
        <v>0</v>
      </c>
      <c t="n" s="6" r="E5">
        <v>0</v>
      </c>
      <c t="n" s="6" r="F5">
        <v>-2044</v>
      </c>
      <c t="n" s="6" r="G5">
        <v>0</v>
      </c>
      <c t="n" s="6" r="H5">
        <v>0</v>
      </c>
      <c t="n" s="6" r="I5">
        <v>-2044</v>
      </c>
    </row>
    <row spans="1:9" r="6">
      <c t="s" s="4" r="A6">
        <v>129</v>
      </c>
      <c t="n" s="6" r="B6">
        <v>0</v>
      </c>
      <c t="n" s="6" r="C6">
        <v>0</v>
      </c>
      <c t="n" s="6" r="D6">
        <v>0</v>
      </c>
      <c t="n" s="6" r="E6">
        <v>-412</v>
      </c>
      <c t="n" s="6" r="F6">
        <v>0</v>
      </c>
      <c t="n" s="6" r="G6">
        <v>0</v>
      </c>
      <c t="n" s="6" r="H6">
        <v>0</v>
      </c>
      <c t="n" s="6" r="I6">
        <v>-412</v>
      </c>
    </row>
    <row spans="1:9" r="7">
      <c t="s" s="4" r="A7">
        <v>130</v>
      </c>
      <c t="n" s="6" r="B7">
        <v>0</v>
      </c>
      <c t="n" s="6" r="C7">
        <v>0</v>
      </c>
      <c t="n" s="6" r="D7">
        <v>0</v>
      </c>
      <c t="n" s="6" r="E7">
        <v>-199</v>
      </c>
      <c t="n" s="6" r="F7">
        <v>0</v>
      </c>
      <c t="n" s="6" r="G7">
        <v>0</v>
      </c>
      <c t="n" s="6" r="H7">
        <v>0</v>
      </c>
      <c t="n" s="6" r="I7">
        <v>-199</v>
      </c>
    </row>
    <row spans="1:9" r="8">
      <c t="s" s="4" r="A8">
        <v>131</v>
      </c>
      <c t="n" s="6" r="B8">
        <v>0</v>
      </c>
      <c t="n" s="6" r="C8">
        <v>0</v>
      </c>
      <c t="n" s="6" r="D8">
        <v>106</v>
      </c>
      <c t="n" s="6" r="E8">
        <v>0</v>
      </c>
      <c t="n" s="6" r="F8">
        <v>0</v>
      </c>
      <c t="n" s="6" r="G8">
        <v>-184</v>
      </c>
      <c t="n" s="6" r="H8">
        <v>78</v>
      </c>
      <c t="n" s="6" r="I8">
        <v>0</v>
      </c>
    </row>
    <row spans="1:9" r="9">
      <c t="s" s="4" r="A9">
        <v>132</v>
      </c>
      <c t="n" s="6" r="B9">
        <v>0</v>
      </c>
      <c t="n" s="6" r="C9">
        <v>0</v>
      </c>
      <c t="n" s="6" r="D9">
        <v>0</v>
      </c>
      <c t="n" s="6" r="E9">
        <v>0</v>
      </c>
      <c t="n" s="6" r="F9">
        <v>0</v>
      </c>
      <c t="n" s="6" r="G9">
        <v>130</v>
      </c>
      <c t="n" s="6" r="H9">
        <v>0</v>
      </c>
      <c t="n" s="6" r="I9">
        <v>130</v>
      </c>
    </row>
    <row spans="1:9" r="10">
      <c t="s" s="4" r="A10">
        <v>133</v>
      </c>
      <c t="n" s="6" r="B10">
        <v>0</v>
      </c>
      <c t="n" s="6" r="C10">
        <v>0</v>
      </c>
      <c t="n" s="6" r="D10">
        <v>0</v>
      </c>
      <c t="n" s="6" r="E10">
        <v>0</v>
      </c>
      <c t="n" s="6" r="F10">
        <v>0</v>
      </c>
      <c t="n" s="6" r="G10">
        <v>0</v>
      </c>
      <c t="n" s="6" r="H10">
        <v>-191</v>
      </c>
      <c t="n" s="6" r="I10">
        <v>-191</v>
      </c>
    </row>
    <row spans="1:9" r="11">
      <c t="s" s="4" r="A11">
        <v>134</v>
      </c>
      <c t="n" s="6" r="B11">
        <v>0</v>
      </c>
      <c t="n" s="6" r="C11">
        <v>0</v>
      </c>
      <c t="n" s="6" r="D11">
        <v>16</v>
      </c>
      <c t="n" s="6" r="E11">
        <v>0</v>
      </c>
      <c t="n" s="6" r="F11">
        <v>0</v>
      </c>
      <c t="n" s="6" r="G11">
        <v>0</v>
      </c>
      <c t="n" s="6" r="H11">
        <v>11</v>
      </c>
      <c t="n" s="6" r="I11">
        <v>27</v>
      </c>
    </row>
    <row spans="1:9" r="12">
      <c t="s" s="4" r="A12">
        <v>135</v>
      </c>
      <c t="n" s="6" r="B12">
        <v>55</v>
      </c>
      <c t="n" s="6" r="C12">
        <v>22401</v>
      </c>
      <c t="n" s="6" r="D12">
        <v>56613</v>
      </c>
      <c t="n" s="6" r="E12">
        <v>25291</v>
      </c>
      <c t="n" s="6" r="F12">
        <v>7235</v>
      </c>
      <c t="n" s="6" r="G12">
        <v>-514</v>
      </c>
      <c t="n" s="6" r="H12">
        <v>-5539</v>
      </c>
      <c t="n" s="6" r="I12">
        <v>105542</v>
      </c>
    </row>
    <row spans="1:9" r="13">
      <c t="s" s="4" r="A13">
        <v>136</v>
      </c>
      <c t="n" s="6" r="B13">
        <v>55</v>
      </c>
      <c t="n" s="6" r="C13">
        <v>22401</v>
      </c>
      <c t="n" s="6" r="D13">
        <v>56623</v>
      </c>
      <c t="n" s="6" r="E13">
        <v>25443</v>
      </c>
      <c t="n" s="6" r="F13">
        <v>4584</v>
      </c>
      <c t="n" s="6" r="G13">
        <v>-273</v>
      </c>
      <c t="n" s="6" r="H13">
        <v>-6341</v>
      </c>
      <c t="n" s="6" r="I13">
        <v>102492</v>
      </c>
    </row>
    <row spans="1:9" r="14">
      <c t="s" s="3" r="A14">
        <v>127</v>
      </c>
    </row>
    <row spans="1:9" r="15">
      <c t="s" s="4" r="A15">
        <v>100</v>
      </c>
      <c t="n" s="6" r="B15">
        <v>0</v>
      </c>
      <c t="n" s="6" r="C15">
        <v>0</v>
      </c>
      <c t="n" s="6" r="D15">
        <v>0</v>
      </c>
      <c t="n" s="6" r="E15">
        <v>1139</v>
      </c>
      <c t="n" s="6" r="F15">
        <v>0</v>
      </c>
      <c t="n" s="6" r="G15">
        <v>0</v>
      </c>
      <c t="n" s="6" r="H15">
        <v>0</v>
      </c>
      <c t="n" s="6" r="I15">
        <v>1139</v>
      </c>
    </row>
    <row spans="1:9" r="16">
      <c t="s" s="4" r="A16">
        <v>128</v>
      </c>
      <c t="n" s="6" r="B16">
        <v>0</v>
      </c>
      <c t="n" s="6" r="C16">
        <v>0</v>
      </c>
      <c t="n" s="6" r="D16">
        <v>0</v>
      </c>
      <c t="n" s="6" r="E16">
        <v>0</v>
      </c>
      <c t="n" s="6" r="F16">
        <v>5088</v>
      </c>
      <c t="n" s="6" r="G16">
        <v>0</v>
      </c>
      <c t="n" s="6" r="H16">
        <v>0</v>
      </c>
      <c t="n" s="6" r="I16">
        <v>5088</v>
      </c>
    </row>
    <row spans="1:9" r="17">
      <c t="s" s="4" r="A17">
        <v>129</v>
      </c>
      <c t="n" s="6" r="B17">
        <v>0</v>
      </c>
      <c t="n" s="6" r="C17">
        <v>0</v>
      </c>
      <c t="n" s="6" r="D17">
        <v>0</v>
      </c>
      <c t="n" s="6" r="E17">
        <v>-408</v>
      </c>
      <c t="n" s="6" r="F17">
        <v>0</v>
      </c>
      <c t="n" s="6" r="G17">
        <v>0</v>
      </c>
      <c t="n" s="6" r="H17">
        <v>0</v>
      </c>
      <c t="n" s="6" r="I17">
        <v>-408</v>
      </c>
    </row>
    <row spans="1:9" r="18">
      <c t="s" s="4" r="A18">
        <v>130</v>
      </c>
      <c t="n" s="6" r="B18">
        <v>0</v>
      </c>
      <c t="n" s="6" r="C18">
        <v>0</v>
      </c>
      <c t="n" s="6" r="D18">
        <v>0</v>
      </c>
      <c t="n" s="6" r="E18">
        <v>-199</v>
      </c>
      <c t="n" s="6" r="F18">
        <v>0</v>
      </c>
      <c t="n" s="6" r="G18">
        <v>0</v>
      </c>
      <c t="n" s="6" r="H18">
        <v>0</v>
      </c>
      <c t="n" s="6" r="I18">
        <v>-199</v>
      </c>
    </row>
    <row spans="1:9" r="19">
      <c t="s" s="4" r="A19">
        <v>131</v>
      </c>
      <c t="n" s="6" r="B19">
        <v>0</v>
      </c>
      <c t="n" s="6" r="C19">
        <v>0</v>
      </c>
      <c t="n" s="6" r="D19">
        <v>398</v>
      </c>
      <c t="n" s="6" r="E19">
        <v>0</v>
      </c>
      <c t="n" s="6" r="F19">
        <v>0</v>
      </c>
      <c t="n" s="6" r="G19">
        <v>-639</v>
      </c>
      <c t="n" s="6" r="H19">
        <v>241</v>
      </c>
      <c t="n" s="6" r="I19">
        <v>0</v>
      </c>
    </row>
    <row spans="1:9" r="20">
      <c t="s" s="4" r="A20">
        <v>132</v>
      </c>
      <c t="n" s="6" r="B20">
        <v>0</v>
      </c>
      <c t="n" s="6" r="C20">
        <v>0</v>
      </c>
      <c t="n" s="6" r="D20">
        <v>0</v>
      </c>
      <c t="n" s="6" r="E20">
        <v>0</v>
      </c>
      <c t="n" s="6" r="F20">
        <v>0</v>
      </c>
      <c t="n" s="6" r="G20">
        <v>366</v>
      </c>
      <c t="n" s="6" r="H20">
        <v>0</v>
      </c>
      <c t="n" s="6" r="I20">
        <v>366</v>
      </c>
    </row>
    <row spans="1:9" r="21">
      <c t="s" s="4" r="A21">
        <v>133</v>
      </c>
      <c t="n" s="6" r="B21">
        <v>0</v>
      </c>
      <c t="n" s="6" r="C21">
        <v>0</v>
      </c>
      <c t="n" s="6" r="D21">
        <v>0</v>
      </c>
      <c t="n" s="6" r="E21">
        <v>0</v>
      </c>
      <c t="n" s="6" r="F21">
        <v>0</v>
      </c>
      <c t="n" s="6" r="G21">
        <v>0</v>
      </c>
      <c t="n" s="6" r="H21">
        <v>-458</v>
      </c>
      <c t="n" s="6" r="I21">
        <v>-458</v>
      </c>
    </row>
    <row spans="1:9" r="22">
      <c t="s" s="4" r="A22">
        <v>134</v>
      </c>
      <c t="n" s="6" r="B22">
        <v>0</v>
      </c>
      <c t="n" s="6" r="C22">
        <v>0</v>
      </c>
      <c t="n" s="6" r="D22">
        <v>18</v>
      </c>
      <c t="n" s="6" r="E22">
        <v>0</v>
      </c>
      <c t="n" s="6" r="F22">
        <v>0</v>
      </c>
      <c t="n" s="6" r="G22">
        <v>0</v>
      </c>
      <c t="n" s="6" r="H22">
        <v>11</v>
      </c>
      <c t="n" s="6" r="I22">
        <v>29</v>
      </c>
    </row>
    <row spans="1:9" r="23">
      <c t="s" s="4" r="A23">
        <v>137</v>
      </c>
      <c t="n" s="7" r="B23">
        <v>55</v>
      </c>
      <c t="n" s="7" r="C23">
        <v>22401</v>
      </c>
      <c t="n" s="7" r="D23">
        <v>57039</v>
      </c>
      <c t="n" s="7" r="E23">
        <v>25975</v>
      </c>
      <c t="n" s="7" r="F23">
        <v>9672</v>
      </c>
      <c t="n" s="7" r="G23">
        <v>-546</v>
      </c>
      <c t="n" s="7" r="H23">
        <v>-6547</v>
      </c>
      <c t="n" s="7" r="I23">
        <v>1080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85</v>
      </c>
    </row>
    <row spans="1:3" r="3">
      <c t="s" s="3" r="A3">
        <v>139</v>
      </c>
    </row>
    <row spans="1:3" r="4">
      <c t="s" s="4" r="A4">
        <v>100</v>
      </c>
      <c t="n" s="7" r="B4">
        <v>1139</v>
      </c>
      <c t="n" s="7" r="C4">
        <v>4036</v>
      </c>
    </row>
    <row spans="1:3" r="5">
      <c t="s" s="3" r="A5">
        <v>140</v>
      </c>
    </row>
    <row spans="1:3" r="6">
      <c t="s" s="4" r="A6">
        <v>141</v>
      </c>
      <c t="n" s="6" r="B6">
        <v>4744</v>
      </c>
      <c t="n" s="6" r="C6">
        <v>5352</v>
      </c>
    </row>
    <row spans="1:3" r="7">
      <c t="s" s="4" r="A7">
        <v>142</v>
      </c>
      <c t="n" s="6" r="B7">
        <v>-5077</v>
      </c>
      <c t="n" s="6" r="C7">
        <v>-5818</v>
      </c>
    </row>
    <row spans="1:3" r="8">
      <c t="s" s="4" r="A8">
        <v>89</v>
      </c>
      <c t="n" s="6" r="B8">
        <v>-884</v>
      </c>
      <c t="n" s="6" r="C8">
        <v>-5099</v>
      </c>
    </row>
    <row spans="1:3" r="9">
      <c t="s" s="4" r="A9">
        <v>143</v>
      </c>
      <c t="n" s="6" r="B9">
        <v>0</v>
      </c>
      <c t="n" s="6" r="C9">
        <v>5481</v>
      </c>
    </row>
    <row spans="1:3" r="10">
      <c t="s" s="4" r="A10">
        <v>144</v>
      </c>
      <c t="n" s="6" r="B10">
        <v>366</v>
      </c>
      <c t="n" s="6" r="C10">
        <v>130</v>
      </c>
    </row>
    <row spans="1:3" r="11">
      <c t="s" s="4" r="A11">
        <v>145</v>
      </c>
      <c t="n" s="6" r="B11">
        <v>577</v>
      </c>
      <c t="n" s="6" r="C11">
        <v>567</v>
      </c>
    </row>
    <row spans="1:3" r="12">
      <c t="s" s="4" r="A12">
        <v>146</v>
      </c>
      <c t="n" s="6" r="B12">
        <v>4</v>
      </c>
      <c t="n" s="6" r="C12">
        <v>44</v>
      </c>
    </row>
    <row spans="1:3" r="13">
      <c t="s" s="4" r="A13">
        <v>147</v>
      </c>
      <c t="n" s="6" r="B13">
        <v>-6892</v>
      </c>
      <c t="n" s="6" r="C13">
        <v>-6871</v>
      </c>
    </row>
    <row spans="1:3" r="14">
      <c t="s" s="4" r="A14">
        <v>148</v>
      </c>
      <c t="n" s="6" r="B14">
        <v>-2009</v>
      </c>
      <c t="n" s="6" r="C14">
        <v>290</v>
      </c>
    </row>
    <row spans="1:3" r="15">
      <c t="s" s="4" r="A15">
        <v>149</v>
      </c>
      <c t="n" s="6" r="B15">
        <v>19</v>
      </c>
      <c t="n" s="6" r="C15">
        <v>-31</v>
      </c>
    </row>
    <row spans="1:3" r="16">
      <c t="s" s="4" r="A16">
        <v>150</v>
      </c>
      <c t="n" s="6" r="B16">
        <v>-8013</v>
      </c>
      <c t="n" s="6" r="C16">
        <v>-1919</v>
      </c>
    </row>
    <row spans="1:3" r="17">
      <c t="s" s="3" r="A17">
        <v>151</v>
      </c>
    </row>
    <row spans="1:3" r="18">
      <c t="s" s="4" r="A18">
        <v>152</v>
      </c>
      <c t="n" s="6" r="B18">
        <v>24313</v>
      </c>
      <c t="n" s="6" r="C18">
        <v>72172</v>
      </c>
    </row>
    <row spans="1:3" r="19">
      <c t="s" s="4" r="A19">
        <v>153</v>
      </c>
      <c t="n" s="6" r="B19">
        <v>7678</v>
      </c>
      <c t="n" s="6" r="C19">
        <v>1424</v>
      </c>
    </row>
    <row spans="1:3" r="20">
      <c t="s" s="4" r="A20">
        <v>154</v>
      </c>
      <c t="n" s="6" r="B20">
        <v>-24522</v>
      </c>
      <c t="n" s="6" r="C20">
        <v>-54374</v>
      </c>
    </row>
    <row spans="1:3" r="21">
      <c t="s" s="4" r="A21">
        <v>155</v>
      </c>
      <c t="n" s="6" r="B21">
        <v>-273</v>
      </c>
      <c t="n" s="6" r="C21">
        <v>-175</v>
      </c>
    </row>
    <row spans="1:3" r="22">
      <c t="s" s="4" r="A22">
        <v>156</v>
      </c>
      <c t="n" s="6" r="B22">
        <v>7196</v>
      </c>
      <c t="n" s="6" r="C22">
        <v>19047</v>
      </c>
    </row>
    <row spans="1:3" r="23">
      <c t="s" s="3" r="A23">
        <v>157</v>
      </c>
    </row>
    <row spans="1:3" r="24">
      <c t="s" s="4" r="A24">
        <v>158</v>
      </c>
      <c t="n" s="6" r="B24">
        <v>-408</v>
      </c>
      <c t="n" s="6" r="C24">
        <v>-412</v>
      </c>
    </row>
    <row spans="1:3" r="25">
      <c t="s" s="4" r="A25">
        <v>159</v>
      </c>
      <c t="n" s="6" r="B25">
        <v>29</v>
      </c>
      <c t="n" s="6" r="C25">
        <v>27</v>
      </c>
    </row>
    <row spans="1:3" r="26">
      <c t="s" s="4" r="A26">
        <v>133</v>
      </c>
      <c t="n" s="6" r="B26">
        <v>-458</v>
      </c>
      <c t="n" s="6" r="C26">
        <v>-191</v>
      </c>
    </row>
    <row spans="1:3" r="27">
      <c t="s" s="4" r="A27">
        <v>160</v>
      </c>
      <c t="n" s="6" r="B27">
        <v>-837</v>
      </c>
      <c t="n" s="6" r="C27">
        <v>-576</v>
      </c>
    </row>
    <row spans="1:3" r="28">
      <c t="s" s="4" r="A28">
        <v>161</v>
      </c>
      <c t="n" s="6" r="B28">
        <v>-1654</v>
      </c>
      <c t="n" s="6" r="C28">
        <v>16552</v>
      </c>
    </row>
    <row spans="1:3" r="29">
      <c t="s" s="4" r="A29">
        <v>162</v>
      </c>
      <c t="n" s="6" r="B29">
        <v>15622</v>
      </c>
      <c t="n" s="6" r="C29">
        <v>16375</v>
      </c>
    </row>
    <row spans="1:3" r="30">
      <c t="s" s="4" r="A30">
        <v>163</v>
      </c>
      <c t="n" s="6" r="B30">
        <v>13968</v>
      </c>
      <c t="n" s="6" r="C30">
        <v>32927</v>
      </c>
    </row>
    <row spans="1:3" r="31">
      <c t="s" s="3" r="A31">
        <v>164</v>
      </c>
    </row>
    <row spans="1:3" r="32">
      <c t="s" s="4" r="A32">
        <v>165</v>
      </c>
      <c t="n" s="6" r="B32">
        <v>751</v>
      </c>
      <c t="n" s="6" r="C32">
        <v>703</v>
      </c>
    </row>
    <row spans="1:3" r="33">
      <c t="s" s="4" r="A33">
        <v>166</v>
      </c>
      <c t="n" s="7" r="B33">
        <v>300</v>
      </c>
      <c t="n" s="7" r="C33">
        <v>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ly Issued Accounting Stan</vt:lpstr>
      <vt:lpstr>Segment Information</vt:lpstr>
      <vt:lpstr>Junior Subordinated Debentures</vt:lpstr>
      <vt:lpstr>Earnings Per Common Share</vt:lpstr>
      <vt:lpstr>Income Taxes</vt:lpstr>
      <vt:lpstr>Commitments and Contingencies</vt:lpstr>
      <vt:lpstr>Investments</vt:lpstr>
      <vt:lpstr>Fair Values of Financial Instru</vt:lpstr>
      <vt:lpstr>Accumulated Other Comprehensive</vt:lpstr>
      <vt:lpstr>Segment Information (Tables)</vt:lpstr>
      <vt:lpstr>Junior Subordinated Debentures </vt:lpstr>
      <vt:lpstr>Earnings Per Common Share (Tabl</vt:lpstr>
      <vt:lpstr>Income Taxes (Tables)</vt:lpstr>
      <vt:lpstr>Investments (Tables)</vt:lpstr>
      <vt:lpstr>Fair Values of Financial Inst23</vt:lpstr>
      <vt:lpstr>Accumulated Other Comprehensi24</vt:lpstr>
      <vt:lpstr>Recently Issued Accounting St25</vt:lpstr>
      <vt:lpstr>Segment Information (Details)</vt:lpstr>
      <vt:lpstr>Junior Subordinated Debenture27</vt:lpstr>
      <vt:lpstr>Earnings Per Common Share (Deta</vt:lpstr>
      <vt:lpstr>Income Taxes (Details)</vt:lpstr>
      <vt:lpstr>Investments, Aggregated by Type</vt:lpstr>
      <vt:lpstr>Investments, Fixed Maturities b</vt:lpstr>
      <vt:lpstr>Investments, Aggregated by Indu</vt:lpstr>
      <vt:lpstr>Investments, Securities with Co</vt:lpstr>
      <vt:lpstr>Investments, Fair Value Measure</vt:lpstr>
      <vt:lpstr>Investments, Roll-forward of Fi</vt:lpstr>
      <vt:lpstr>Investments, Summary of Realize</vt:lpstr>
      <vt:lpstr>Fair Values of Financial Inst37</vt:lpstr>
      <vt:lpstr>Accumulated Other Comprehensi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46:31Z</dcterms:created>
  <dcterms:modified xmlns:dcterms="http://purl.org/dc/terms/" xmlns:xsi="http://www.w3.org/2001/XMLSchema-instance" xsi:type="dcterms:W3CDTF">2016-08-12T09:46:31Z</dcterms:modified>
  <dc:title xmlns:dc="http://purl.org/dc/elements/1.1/">Untitled</dc:title>
  <dc:description xmlns:dc="http://purl.org/dc/elements/1.1/"/>
  <dc:subject xmlns:dc="http://purl.org/dc/elements/1.1/"/>
  <cp:keywords/>
  <cp:category/>
</cp:coreProperties>
</file>